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Business Combinations" sheetId="10" r:id="rId10"/>
    <s:sheet name="Accounts Receivable" sheetId="11" r:id="rId11"/>
    <s:sheet name="Inventory" sheetId="12" r:id="rId12"/>
    <s:sheet name="Property, Plant, and Equipment" sheetId="13" r:id="rId13"/>
    <s:sheet name="Goodwill and Other Intangible A" sheetId="14" r:id="rId14"/>
    <s:sheet name="Debt and Financing Arrangements" sheetId="15" r:id="rId15"/>
    <s:sheet name="Segment Information" sheetId="16" r:id="rId16"/>
    <s:sheet name="Commitments and Contingencies" sheetId="17" r:id="rId17"/>
    <s:sheet name="Income Taxes" sheetId="18" r:id="rId18"/>
    <s:sheet name="Share-based Compensation" sheetId="19" r:id="rId19"/>
    <s:sheet name="Earnings Per Share" sheetId="20" r:id="rId20"/>
    <s:sheet name="Other Expense (Income)" sheetId="21" r:id="rId21"/>
    <s:sheet name="Summary of Significant Accoun22" sheetId="22" r:id="rId22"/>
    <s:sheet name="Business Combinations (Tables)" sheetId="23" r:id="rId23"/>
    <s:sheet name="Accounts Receivable (Tables)" sheetId="24" r:id="rId24"/>
    <s:sheet name="Inventory (Tables)" sheetId="25" r:id="rId25"/>
    <s:sheet name="Property, Plant, and Equipment " sheetId="26" r:id="rId26"/>
    <s:sheet name="Goodwill and Other Intangible27" sheetId="27" r:id="rId27"/>
    <s:sheet name="Segment Information (Tables)" sheetId="28" r:id="rId28"/>
    <s:sheet name="Share-based Compensation (Table" sheetId="29" r:id="rId29"/>
    <s:sheet name="Earnings Per Share (Tables)" sheetId="30" r:id="rId30"/>
    <s:sheet name="Summary of Significant Accoun31" sheetId="31" r:id="rId31"/>
    <s:sheet name="Business Combinations - Narrati" sheetId="32" r:id="rId32"/>
    <s:sheet name="Business Combinations - Assets " sheetId="33" r:id="rId33"/>
    <s:sheet name="Business Combinations - Pro For" sheetId="34" r:id="rId34"/>
    <s:sheet name="Accounts Receivable - Component" sheetId="35" r:id="rId35"/>
    <s:sheet name="Accounts Receivable - Allowance" sheetId="36" r:id="rId36"/>
    <s:sheet name="Inventory (Details)" sheetId="37" r:id="rId37"/>
    <s:sheet name="Property, Plant, and Equipmen38" sheetId="38" r:id="rId38"/>
    <s:sheet name="Goodwill and Other Intangible39" sheetId="39" r:id="rId39"/>
    <s:sheet name="Goodwill and Other Intangible40" sheetId="40" r:id="rId40"/>
    <s:sheet name="Debt and Financing Arrangemen41" sheetId="41" r:id="rId41"/>
    <s:sheet name="Segment Information - Operating" sheetId="42" r:id="rId42"/>
    <s:sheet name="Segment Information - Assets by" sheetId="43" r:id="rId43"/>
    <s:sheet name="Commitments and Contingencies (" sheetId="44" r:id="rId44"/>
    <s:sheet name="Income Taxes (Details)" sheetId="45" r:id="rId45"/>
    <s:sheet name="Share-based Compensation - Stoc" sheetId="46" r:id="rId46"/>
    <s:sheet name="Share-based Compensation - Rest" sheetId="47" r:id="rId47"/>
    <s:sheet name="Share-based Compensation - Nonv" sheetId="48" r:id="rId48"/>
    <s:sheet name="Share-based Compensation - Empl" sheetId="49" r:id="rId49"/>
    <s:sheet name="Earnings Per Share (Details)" sheetId="50" r:id="rId50"/>
    <s:sheet name="Other Expense (Income) (Details" sheetId="51" r:id="rId51"/>
  </s:sheets>
  <s:definedNames/>
  <s:calcPr calcId="124519" calcMode="auto" fullCalcOnLoad="1"/>
</s:workbook>
</file>

<file path=xl/sharedStrings.xml><?xml version="1.0" encoding="utf-8"?>
<sst xmlns="http://schemas.openxmlformats.org/spreadsheetml/2006/main" uniqueCount="416">
  <si>
    <t>Document and Entity Information - shares</t>
  </si>
  <si>
    <t>8 Months Ended</t>
  </si>
  <si>
    <t>Sep. 10, 2016</t>
  </si>
  <si>
    <t>Oct. 17, 2016</t>
  </si>
  <si>
    <t>Document and Entity Information [Abstract]</t>
  </si>
  <si>
    <t>Entity Registrant Name</t>
  </si>
  <si>
    <t>Heritage-Crystal Clean, Inc.</t>
  </si>
  <si>
    <t>Entity Central Index Key</t>
  </si>
  <si>
    <t>Current Fiscal Year End Date</t>
  </si>
  <si>
    <t>--12-31</t>
  </si>
  <si>
    <t>Entity Filer Category</t>
  </si>
  <si>
    <t>Accelerated Filer</t>
  </si>
  <si>
    <t>Document Type</t>
  </si>
  <si>
    <t>10-Q/A</t>
  </si>
  <si>
    <t>Document Period End Date</t>
  </si>
  <si>
    <t>Sep. 10,
		2016</t>
  </si>
  <si>
    <t>Document Fiscal Year Focus</t>
  </si>
  <si>
    <t>Document Fiscal Period Focus</t>
  </si>
  <si>
    <t>Q3</t>
  </si>
  <si>
    <t>Amendment Flag</t>
  </si>
  <si>
    <t>true</t>
  </si>
  <si>
    <t>Amendment Description</t>
  </si>
  <si>
    <t>This amended filing includes corrections to certain references of government statutes referenced in Part II of form 10-Q.</t>
  </si>
  <si>
    <t>Entity Common Stock, Shares Outstanding</t>
  </si>
  <si>
    <t>Condensed Consolidated Balance Sheets - USD ($) $ in Thousands</t>
  </si>
  <si>
    <t>Jan. 02, 2016</t>
  </si>
  <si>
    <t>Current Assets:</t>
  </si>
  <si>
    <t>Cash and cash equivalents</t>
  </si>
  <si>
    <t>Accounts receivable - net</t>
  </si>
  <si>
    <t>Inventory - net</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t>
  </si>
  <si>
    <t>Accrued salaries, wages, and benefits</t>
  </si>
  <si>
    <t>Taxes payable</t>
  </si>
  <si>
    <t>Other current liabilities</t>
  </si>
  <si>
    <t>Total Current Liabilities</t>
  </si>
  <si>
    <t>Long term debt, less current maturities</t>
  </si>
  <si>
    <t>Deferred income taxes</t>
  </si>
  <si>
    <t>Total Liabilities</t>
  </si>
  <si>
    <t>STOCKHOLDERS' EQUITY:</t>
  </si>
  <si>
    <t>Common stock - 26,000,000 shares authorized at $0.01 par value, 22,272,941 and 22,213,364 shares issued and outstanding at September 10, 2016 and January 2, 2016,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t>
  </si>
  <si>
    <t>Common stock, par value (in dollars per share)</t>
  </si>
  <si>
    <t>Common stock, shares issued</t>
  </si>
  <si>
    <t>Common stock, shares outstanding</t>
  </si>
  <si>
    <t>Condensed Consolidated Statements of Income - USD ($) shares in Thousands, $ in Thousands</t>
  </si>
  <si>
    <t>3 Months Ended</t>
  </si>
  <si>
    <t>Sep. 12, 2015</t>
  </si>
  <si>
    <t>Revenues</t>
  </si>
  <si>
    <t>Product revenues</t>
  </si>
  <si>
    <t>Service revenues</t>
  </si>
  <si>
    <t>Total revenues</t>
  </si>
  <si>
    <t>Operating expenses</t>
  </si>
  <si>
    <t>Operating costs</t>
  </si>
  <si>
    <t>Selling, general, and administrative expenses</t>
  </si>
  <si>
    <t>Depreciation and amortization</t>
  </si>
  <si>
    <t>Other expense (income) - net</t>
  </si>
  <si>
    <t>Operating income</t>
  </si>
  <si>
    <t>Interest expense – net</t>
  </si>
  <si>
    <t>Income before income taxes</t>
  </si>
  <si>
    <t>Provision for income taxes</t>
  </si>
  <si>
    <t>Net income</t>
  </si>
  <si>
    <t>Income attributable to noncontrolling interest</t>
  </si>
  <si>
    <t>Net income attributable to Heritage-Crystal Clean, Inc. common stockholders</t>
  </si>
  <si>
    <t>Net income per share: basic (in dollars per share)</t>
  </si>
  <si>
    <t>Net income per share: diluted (in dollars per share)</t>
  </si>
  <si>
    <t>Number of weighted average shares outstanding: basic (in shares)</t>
  </si>
  <si>
    <t>Number of weighted average shares outstanding: diluted (in shares)</t>
  </si>
  <si>
    <t>Condensed Consolidated Statement of Stockholders' Equity - 8 months ended Sep. 10, 2016 - USD ($) $ in Thousands</t>
  </si>
  <si>
    <t>Total</t>
  </si>
  <si>
    <t>Common Stock [Member]</t>
  </si>
  <si>
    <t>Additional Paid-in Capital [Member]</t>
  </si>
  <si>
    <t>Retained Earnings [Member]</t>
  </si>
  <si>
    <t>Total Heritage-Crystal Clean, Inc. Stockholders' Equity [Member]</t>
  </si>
  <si>
    <t>Noncontrolling Interest [Member]</t>
  </si>
  <si>
    <t>Beginning balance (in shares) at Jan. 02, 2016</t>
  </si>
  <si>
    <t>Beginning balance at Jan. 02, 2016</t>
  </si>
  <si>
    <t>Increase (Decrease) in Stockholders' Equity [Roll Forward]</t>
  </si>
  <si>
    <t>Distribution</t>
  </si>
  <si>
    <t>Issuance of common stock – ESPP (in shares)</t>
  </si>
  <si>
    <t>Issuance of common stock – ESPP</t>
  </si>
  <si>
    <t>Exercise of stock options (in shares)</t>
  </si>
  <si>
    <t>Exercise of stock options</t>
  </si>
  <si>
    <t>Share-based compensation (in shares)</t>
  </si>
  <si>
    <t>Share-based compensation</t>
  </si>
  <si>
    <t>Ending balance (in shares) at Sep. 10, 2016</t>
  </si>
  <si>
    <t>Ending balance at Sep. 10, 2016</t>
  </si>
  <si>
    <t>Condensed Consolidated Statements of Cash Flows - USD ($) $ in Thousands</t>
  </si>
  <si>
    <t>Cash flows from Operating Activities:</t>
  </si>
  <si>
    <t>Adjustments to reconcile net income to net cash provided by operating activities:</t>
  </si>
  <si>
    <t>Non-cash inventory impairment</t>
  </si>
  <si>
    <t>Bad debt provision</t>
  </si>
  <si>
    <t>Deferred taxes</t>
  </si>
  <si>
    <t>Amortization of deferred gain on lease conversion</t>
  </si>
  <si>
    <t>Other, net</t>
  </si>
  <si>
    <t>Changes in operating assets and liabilities:</t>
  </si>
  <si>
    <t>(Increase) decrease in accounts receivable</t>
  </si>
  <si>
    <t>Decrease (increase) in inventory</t>
  </si>
  <si>
    <t>(Increase) decrease in other current assets</t>
  </si>
  <si>
    <t>Increase (decrease) increase in accounts payable</t>
  </si>
  <si>
    <t>Increase (decrease) in accrued expenses</t>
  </si>
  <si>
    <t>Cash provided by operating activities</t>
  </si>
  <si>
    <t>Cash flows from Investing Activities:</t>
  </si>
  <si>
    <t>Capital expenditures</t>
  </si>
  <si>
    <t>Business acquisitions, net of cash acquired</t>
  </si>
  <si>
    <t>Proceeds from the sale of property, plant, and equipment</t>
  </si>
  <si>
    <t>Cash used in investing activities</t>
  </si>
  <si>
    <t>Cash flows from Financing Activities:</t>
  </si>
  <si>
    <t>Payments on term loan</t>
  </si>
  <si>
    <t>Payments of notes payable</t>
  </si>
  <si>
    <t>Payments of contingent consideration</t>
  </si>
  <si>
    <t>Proceeds from the issuance of common stock</t>
  </si>
  <si>
    <t>Distributions to noncontrolling interest</t>
  </si>
  <si>
    <t>Cash used in financing activities</t>
  </si>
  <si>
    <t>Net increase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100 and $439, respectively</t>
  </si>
  <si>
    <t>Supplemental disclosure of non-cash information:</t>
  </si>
  <si>
    <t>Payables for construction in progress</t>
  </si>
  <si>
    <t>Condensed Consolidated Statements of Cash Flows (Parenthetical) - USD ($) $ in Thousands</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and hazardous and non-hazardous waste services primarily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also owns and operates a used oil re-refinery through which it recycles used oil into high quality base oil for lubricants as well as other re-refinery byproducts. The Company also has multiple locations where it dehydrates used oil to be sold as recycled fuel oil.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The most recent fiscal year ended on January 2, 2016 . Each of the Company's first three fiscal quarters consists of twelve weeks while the last fiscal quarter consists of sixteen or seventeen weeks. In the Company's Environmental Services segment, product revenues include sales of solvent, machines, antifreeze, and accessories; and service revenues include drum waste removal services, servicing of parts cleaning machines, vacuum truck services, field services, and other services. In the Company's Oil Business segment, product revenues include sales of re-refined base oil, byproducts, recycled fuel oil, and used oil; and service revenues include revenues from collecting used oil, collecting and recycling of oil filters and collecting and disposing of waste water.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The Company's significant accounting policies are described in Note 2, "Summary of Significant Accounting Policies," in the Company's Annual Report on Form 10-K for the fiscal year ended January 2, 2016. There have been no material changes in these policies or their application. Recently Issued Accounting Pronouncements Accounting standards not yet adopted Standard Issuance Date Description Our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The Company is currently evaluating the effect that implementation of this update will have on its consolidated financial position and results of operations. ASU 2016-02 Leases (Topic 84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4-15 is not expected to have an impact on the Company’s consolidated financial statements. ASU 2014-09 Revenue from Contracts with Customers, and ASU 2015-14 Revenue from Contracts with Customers: Deferral of the Effective Date (Topic 606) May 2014 The underlying principle of this updat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a modified approach to adopt the guidance. Early adoption is not permitted. December 31, 2017 This update could impact the timing and amounts of revenue recognized. The Company is currently evaluating the effect that implementation of this update will have on its consolidated financial position and results of operations upon adoption. Recently issued accounting standards adopted Standard Issuance Date Description Effective Date Effect on the Financial Statements 2015-03 Interest—Imputation of Interest: Simplifying the Presentation of Debt Issuance Costs, and 2015-15 Interest—Imputation of Interest (Subtopic 835-30)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t>
  </si>
  <si>
    <t>Business Combinations</t>
  </si>
  <si>
    <t>Business Combinations [Abstract]</t>
  </si>
  <si>
    <t>BUSINESS COMBINATIONS On March 24, 2016, the Company purchased the assets of Phoenix Environmental Services, Inc. and Pipeline Video and Cleaning North Corporation (together "Phoenix Environmental"). The purchase price for the acquisition was $2.7 million , including $0.3 million placed into escrow and including contingent consideration of up to $0.3 million based on subsequent business performance. The Company is continuing to evaluate the purchase price allocations. Preliminary purchase price allocations are tentative and subject to revision as the Company finalizes appraisals and other analyses. Measurement period adjustments reflect new information obtained about facts and circumstances that existed as of the acquisition date. Final determination of the fair values may result in further adjustments to the values presented. The Company believes that the preliminary allocations provide a reasonable basis for estimating the fair values of assets acquired based on the information available. The Phoenix Environmental purchase price allocation is preliminary as the Company is still in the process of obtaining information to finalize the purchase price, net cash paid, and estimated fair values of the assets presented below. The Company expects to finalize the purchase price allocation no later than one year from the purchase date. The following table summarizes the estimated fair values of the assets acquired related to the acquisition: (Thousands) Phoenix Environmental Services Accounts receivable $ 361 Inventory 27 Property, plant, &amp; equipment 374 Equipment at customers 55 Intangible assets 710 Goodwill (a) 1,173 Total purchase price 2,700 Less: contingent consideration (300 ) Net cash paid $ 2,400 ______________ (a) Goodwill recognized from the acquisition of Phoenix Environmental represents the excess of the fair value of the net assets acquired over the purchase price, and is based upon the Company's expectations of synergies from combining the operations of Phoenix Environmental and the Company, and the value of intangible assets that are not separately recognized, such as the assembled workforce. All of the goodwill was assigned to the Environmental Services reporting unit. All goodwill is expected to be deductible for income tax purposes. Unaudited Pro Forma Financial Information The pro forma financial information in the table below presents the combined results of the Company as if the Phoenix Environmental acquisition that occurred in fiscal 2016 had occurred January 3, 2015.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hird Quarter Ended, Third Quarter Ended (In thousands, except per share data) September 10, 2016 September 12, 2015 Total revenues $ 81,872 $ 83,600 Net income 2,335 2,892 Income per share Basic $ 0.10 $ 0.13 Diluted 0.10 0.13 First Three Quarters Ended, First Three Quarters Ended, (In thousands, except per share data) September 10, 2016 September 12, 2015 Total revenues $ 241,602 $ 252,121 Net income 2,357 4,107 Income per share Basic $ 0.11 $ 0.19 Diluted 0.11 0.18</t>
  </si>
  <si>
    <t>Accounts Receivable</t>
  </si>
  <si>
    <t>Accounts Receivable, Net [Abstract]</t>
  </si>
  <si>
    <t>ACCOUNTS RECEIVABLE Accounts receivable consisted of the following: (Thousands) September 10, January 2, Trade $ 42,597 $ 38,379 Less: allowance for doubtful accounts 2,394 2,207 Trade - net 40,203 36,172 Related parties 1,378 1,250 Other 5,789 4,170 Total accounts receivable - net $ 47,370 $ 41,592 The following table provides the changes in the Company’s allowance for doubtful accounts for the three quarters ended September 10, 2016 and the fiscal year ended January 2, 2016 : For the First Three Quarters Ended, For the Fiscal Year Ended, (Thousands) September 10, January 2, Balance at beginning of period $ 2,207 $ 3,927 Balance acquired from FCC Environmental, including measurement period adjustments — 2,701 Provision for bad debts 714 1,009 Accounts written off, net of recoveries (527 ) (5,430 ) Balance at end of period $ 2,394 $ 2,207</t>
  </si>
  <si>
    <t>Inventory</t>
  </si>
  <si>
    <t>Inventory Disclosure [Abstract]</t>
  </si>
  <si>
    <t>INVENTORY The carrying value of inventory consisted of the following: (Thousands) September 10, January 2, Used oil and processed oil $ 7,254 $ 9,045 Solvents and solutions 4,543 6,285 Machines 3,127 3,827 Drums and supplies 4,417 4,226 Other 1,630 1,681 Total inventory 20,971 25,064 Less: machine refurbishing reserve 248 290 Total inventory - net $ 20,723 $ 24,774 Inventory consists primarily of used oil, processed oil, solvents and solutions, new and refurbished parts cleaning machines, drums and supplies, and other items.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 The Company had no inventory write downs during the third quarter of 2016, compared to a write down of $2.4 million in the third quarter of 2015. Total inventory write-downs for the first three quarters of fiscal 2016 and the first three quarters of fiscal 2015 were $1.7 million and $6.8 million , respectively. Write-downs in 2015 and the first half of fiscal 2016 pertain to used oil and processed oil inventory as well as solvents and solutions inventory.</t>
  </si>
  <si>
    <t>Property, Plant, and Equipment</t>
  </si>
  <si>
    <t>Property, Plant and Equipment [Abstract]</t>
  </si>
  <si>
    <t>PROPERTY, PLANT, AND EQUIPMENT Property, plant, and equipment consisted of the following: (Thousands) September 10, January 2, Machinery, vehicles, and equipment (a) $ 77,775 $ 75,129 Buildings and storage tanks 69,723 69,317 Land 10,368 9,295 Leasehold improvements (a) 4,758 4,523 Construction in progress 7,076 4,474 Assets held for sale 178 189 Total property, plant and equipment 169,878 162,927 Less: accumulated depreciation (38,478 ) (31,562 ) Property, plant and equipment - net $ 131,400 $ 131,365 (Thousands) September 10, January 2, Equipment at customers (a) $ 62,380 $ 59,216 Less: accumulated depreciation (39,103 ) (36,044 ) Equipment at customers - net $ 23,277 $ 23,172 _______________ (a) Numbers include preliminary fair values of assets acquired in the acquisition described in Note 3 that may be adjusted as additional information becomes known. Depreciation expense for the third quarters ended September 10, 2016 and September 12, 2015 was $3.4 million and $3.7 million , respectively. Depreciation expense for the first three quarters ended September 10, 2016 and the first three quarters ended September 12, 2015 was $10.2 million and $11.1 million ,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and the Company does not aggregate reporting units for purposes of impairment testing. The following table shows changes to our goodwill balances by segment from January 2, 2016, to September 10, 2016: (Thousands) Oil Business Environmental Services Total Balance at January 2, 2016 $ — $ 30,325 $ 30,325 Phoenix Environmental acquisition — 1,173 1,173 Adjustments — 12 12 Balance at September 10, 2016 $ — $ 31,510 $ 31,510 Following is a summary of software and other intangible assets: September 10, 2016 January 2, 2016 (Thousands) Gross Carrying Amount Accumulated Amortization Net Carrying Amount Gross Carrying Amount Accumulated Amortization Net Carrying Amount Customer &amp; supplier relationships $ 22,930 $ 5,927 $ 17,003 $ 22,202 $ 4,369 $ 17,833 Software 4,573 3,557 1,016 4,455 3,382 1,073 Non-compete agreements 2,939 2,043 896 2,930 1,713 1,217 Patents, formulae, and licenses 1,769 556 1,213 1,769 510 1,259 Other 1,348 690 658 1,354 534 820 Total software and intangible assets $ 33,559 $ 12,773 $ 20,786 $ 32,710 $ 10,508 $ 22,202 Amortization expense was $0.7 million for the third quarter ended September 10, 2016 and $0.7 million for third quarter ended September 12, 2015 . Amortization expense was $2.3 million for the first three quarters ended September 10, 2016 and $1.9 million for first three quarters ended September 12, 2015 . The weighted average useful lives of software; customer &amp; supplier relationships; patents, formulae, and licenses; non-compete agreements, and other intangibles were 9 years, 11 years, 15 years, 5 years, and 6 years, respectively. The expected amortization expense for the remainder of fiscal 2016 and for fiscal years 2017, 2018, 2019, and 2020 is $1.0 million , $3.2 million , $2.9 million , $2.6 million , and $2.5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Debt and Financing Arrangements</t>
  </si>
  <si>
    <t>Debt Disclosure [Abstract]</t>
  </si>
  <si>
    <t>DEBT AND FINANCING ARRANGEMENTS Bank Credit Facility On October 16, 2014, the Company amended its Amended and Restated Credit Agreement ("Credit Agreement", or "Credit Facility"). The Credit Agreement, as amended, allows for up to $140.0 million in borrowings. As of September 10, 2016 and January 2, 2016 , the Company's total borrowings were $67.5 million and $70.9 million , respectively, under the term loan which has a maturity date of February 5, 2018 . The remaining portion of the Credit Facility is a revolving loan which expires on February 5, 2018 . There were no amounts outstanding under the revolver at September 10, 2016 and January 2, 2016 . Unamortized debt issuance costs were $0.9 million and $1.4 million as of September 10, 2016 and January 2, 2016, respectively. During the third quarter of fiscal 2016 , the Company recorded interest of $0.5 million on the term loan and capitalized less than $0.1 million for various capital projects. During the first three quarters of fiscal 2016, the Company recorded interest of $1.5 million on the term loan, of which less than $0.1 million was capitalized for various capital projects. During the third quarter of fiscal 2015, the Company recorded interest of $0.4 million on the term loan and capitalized $0.1 million for various capital projects. During the first three quarters of fiscal 2015, the Company recorded interest of $1.4 million on the term loan and capitalized $0.4 million for various capital projects. As of September 10, 2016 and January 2, 2016 , the Company was in compliance with all covenants under the Credit Agreement. As of September 10, 2016 and January 2, 2016 , the Company had $3.0 million and $4.4 million of standby letters of credit issued, respectively, and $8.6 million and $34.5 million was available for borrowing under the Credit Facility. The actual amount available under the revolving loan portion of the Credit Agreement is limited by the Company's total leverage ratio. The Company's weighted average interest rate for all debt as of September 10, 2016 and September 12, 2015 was 3.2% and 3.1% , respectively.</t>
  </si>
  <si>
    <t>Segment Information</t>
  </si>
  <si>
    <t>Segment Reporting [Abstract]</t>
  </si>
  <si>
    <t>SEGMENT INFORMATION 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Operating segment results for the third quarter s and first three quarters ended September 10, 2016 , and September 12, 2015 were as follows: Third Quarter Ended, September 10, 2016 (Thousands) Environmental Services Oil Business Corporate and Consolidated Revenues Product revenues $ 4,691 $ 22,491 $ — $ 27,182 Service revenues 46,591 8,099 — 54,690 Total revenues $ 51,282 $ 30,590 $ — $ 81,872 Operating expenses Operating costs 34,456 27,239 — 61,695 Operating depreciation and amortization 1,742 1,618 — 3,360 Profit before corporate selling, general, and administrative expenses $ 15,084 $ 1,733 $ — $ 16,817 Selling, general, and administrative expenses 10,726 10,726 Depreciation and amortization from SG&amp;A 836 836 Total selling, general, and administrative expenses $ 11,562 $ 11,562 Other expense - net 1,439 1,439 Operating income 3,816 Interest expense – net 463 463 Income before income taxes $ 3,353 Third Quarter Ended, September 12, 2015 (Thousands) Environmental Services Oil Business Corporate and Consolidated Revenues Product revenues $ 4,923 $ 27,965 $ — $ 32,888 Service revenues 47,199 2,598 — 49,797 Total revenues $ 52,122 $ 30,563 $ — $ 82,685 Operating expenses Operating costs 35,532 27,967 — 63,499 Operating depreciation and amortization 1,647 1,949 — 3,596 Profit before corporate selling, general, and administrative expenses $ 14,943 $ 647 $ — $ 15,590 Selling, general, and administrative expenses 9,872 9,872 Depreciation and amortization from SG&amp;A 823 823 Total selling, general, and administrative expenses $ 10,695 $ 10,695 Other expense - net 99 99 Operating income 4,796 Interest expense – net 404 404 Income before income taxes $ 4,392 First Three Quarters Ended, September 10, 2016 (Thousands) Environmental Services Oil Business Corporate and Eliminations Consolidated Revenues Product revenues $ 14,826 $ 60,756 $ — $ 75,582 Service revenues 141,254 24,041 $ — 165,295 Total revenues $ 156,080 $ 84,797 $ — $ 240,877 Operating expenses Operating costs 106,892 80,762 — 187,654 Operating depreciation and amortization 5,166 4,789 — 9,955 Profit (loss) before corporate selling, general, and administrative expenses $ 44,022 $ (754 ) $ — $ 43,268 Selling, general, and administrative expenses 34,455 34,455 Depreciation and amortization from SG&amp;A 2,487 2,487 Total selling, general, and administrative expenses $ 36,942 $ 36,942 Other expense - net 1,238 1,238 Operating income 5,088 Interest expense – net 1,432 1,432 Income before income taxes $ 3,656 First Three Quarters Ended, September 12, 2015 (Thousands) Oil Business Corporate and Consolidated Revenues Product revenues $ 15,634 $ 83,875 $ — $ 99,509 Service revenues 142,344 7,810 — 150,154 Total revenues $ 157,978 $ 91,685 $ — $ 249,663 Operating expenses Operating costs 109,836 87,740 — 197,576 Operating depreciation and amortization 5,045 5,653 — 10,698 Profit (loss) before corporate selling, general, and administrative expenses $ 43,097 $ (1,708 ) $ — $ 41,389 Selling, general, and administrative expenses 31,553 31,553 Depreciation and amortization from SG&amp;A 2,352 2,352 Total selling, general, and administrative expenses $ 33,905 $ 33,905 Other (income) - net (153) (153) Operating income 7,637 Interest expense – net 1,366 1,366 Income before income taxes $ 6,271 Total assets by segment as of September 10, 2016 and January 2, 2016 were as follows: (Thousands) September 10, 2016 January 2, 2016 Total Assets: Environmental Services $ 130,384 $ 133,718 Oil Business 137,377 132,556 Unallocated Corporate Assets 43,635 35,574 Total $ 311,396 $ 301,848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7.8 million as of September 10, 2016 , and $9.8 million as of January 2, 2016,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September 10, 2016 and January 2, 2016 , the Company had accrued $5.4 million and $6.0 million related to loss contingencies and other contingent liabilities, respectively.</t>
  </si>
  <si>
    <t>Income Taxes</t>
  </si>
  <si>
    <t>Income Tax Disclosure [Abstract]</t>
  </si>
  <si>
    <t>INCOME TAXES The Company deducted for federal income tax purposes accelerated "bonus" depreciation on the majority of its capital expenditures for assets placed in service in fiscal 2011 through fiscal 2015. Therefore, the Company recorded a noncurrent deferred tax liability to reflect difference between the book basis and the tax basis of those assets. In addition, as a result of the federal bonus depreciation, the Company recorded a Net Operating Loss ("NOL") of $44.7 million , which will begin to expire in 2031. The NOL as of September 10, 2016 was $51.9 million , and the remaining deferred tax asset related to the Company’s state and federal NOL was a tax effected balance of $20.0 million . The Company recognizes windfall tax benefits associated with the exercise of stock options directly to stockholders' equity only when realized. Consequently, deferred tax assets are not recognized for NOLs resulting from windfall tax benefits. At September 10, 2016 , deferred tax assets do not include $2.5 million of excess tax benefits from share-based compensation. The Company's effective tax rate for the third quarter of fiscal 2016 was 28.1% compared to 37.3% in the third quarter of fiscal 2015 . The Company's effective tax rate for the first three quarters of fiscal 2016 was 31.2% compared to 38.6% in the first three quarters of fiscal 2015. The rate difference is principally attributable to the differing treatment for financial reporting and income tax reporting for certain income and expenditures items. The rate decrease attributable to expenditures reported net of anticipated reimbursement from an unrelated third party for financial reporting purposes, but deducted on a gross basis for income tax purposes, is partially offset by expenditures which are expensed for financial reporting purposes but not deductible for income tax purposes. The Company establishes reserves when it is more likely than not that the Company will not realize the full tax benefit of a position. The Company had a reserve of $2.5 million for uncertain tax positions as of September 10, 2016 and January 2, 2016 . The gross unrecognized tax benefits would, if recognized, decrease the Company's effective tax rate.</t>
  </si>
  <si>
    <t>Share-based Compensation</t>
  </si>
  <si>
    <t>Disclosure of Compensation Related Costs, Share-based Payments [Abstract]</t>
  </si>
  <si>
    <t>SHARE-BASED COMPENSATION The aggregate number of shares of common stock which may be issued under the Company’s 2008 Omnibus Plan ("Plan") is 1,902,077 plus any common stock that becomes available for issuance pursuant to the reusage provision of the Plan. As of September 10, 2016 , the number of shares available for issuance under the Plan was 553,970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2, 2016 534,428 $ 10.97 2.34 $ 224 Exercised (2,202 ) 12.35 Options outstanding at September 10, 2016 532,226 $ 10.98 1.64 $ 942 Restricted Stock Compensation/Awards 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8, 2015, the Company granted 22,638 restricted shares for service in fiscal 2015 , which vested in the second quarter of fiscal 2016. On May 5, 2016, the Company granted 28,674 restricted shares to the Board of Directors for service in fiscal 2016. As of September 10, 2016 , there was less than $0.1 million of unrecognized expense associated with these grants, which will be recorded throughout the remainder fiscal 2016 . Expense related to the Board of Directors' restricted stock in both the first three quarters of fiscal 2016 , and the first three quarters of fiscal 2015 was $0.2 million . In February 2014, the Company granted certain members of management 132,107 restricted shares based on the Company's performance in fiscal 2013. These restricted shares are subject to a graded vesting schedule over a three year period which started January 1, 2015. There was approximately $0.2 million and $0.5 million in unrecognized compensation expense remaining related to these awards as of September 10, 2016 and January 2, 2016 , respectively. In both the first three quarters of fiscal 2016 , and the first three quarters of fiscal 2015, compensation expense related to these awards was $0.4 million . In February 2015, the Company granted certain members of management 38,372 restricted shares based on their services in fiscal 2014 and contingent upon continued service. The restricted shares vest over a three year period which started January 1, 2016. There was approximately $0.1 million and $0.2 million in unrecognized compensation expense remaining related to these awards as of September 10, 2016 and January 2, 2016, respectively. In both the first three quarters of fiscal 2016, and the first three quarters of fiscal 2015, compensation expense related to these awards was approximately $0.1 million . In January 2016, the Company granted certain members of management 43,208 restricted shares based on their services in fiscal 2015 and contingent upon the employees' continued employment with the Company. The restricted shares vest over a period of approximately three years, beginning with the grant date in January 2016 and ending with the final vesting in January 2019. There was approximately $0.2 million and $0.3 million in unrecognized compensation expense remaining related to these awards as of September 10, 2016 and January 2, 2016, respectively. In the first three quarters of fiscal 2016 and the first three quarters of fiscal 2015, approximately $0.1 million and $0.2 million was recorded as compensation expense related to these awards, respectively. The following table summarizes the restricted stock activity for the period ended September 10, 2016 : Restricted Stock (Nonvested Shares) Number of Shares Weighted Average Grant-Date Fair Value Per Share Nonvested shares outstanding at January 2, 2016 91,529 $ 14.47 Granted 71,882 9.92 Vested (25,882 ) 12.59 Nonvested shares outstanding at September 10, 2016 137,529 $ 12.44 Employee Stock Purchase Plan As of September 10, 2016 , the Company had reserved 63,948 shares of common stock available for purchase under the Employee Stock Purchase Plan of 2008 . In the first three quarters of fiscal 2016 , employees purchased 32,036 shares of the Company’s common stock with a weighted average fair market value of $10.65 per share.</t>
  </si>
  <si>
    <t>Earnings Per Share</t>
  </si>
  <si>
    <t>Earnings Per Share [Abstract]</t>
  </si>
  <si>
    <t>EARNINGS PER SHARE The following table reconciles the number of shares outstanding for the third quarter s of fiscal 2016 and 2015 , respectively, to the number of weighted average basic shares outstanding and the number of weighted average diluted shares outstanding for the purposes of calculating basic and diluted earnings per share: Third Quarter Ended, First Three Quarters Ended, (Thousands) September 10, 2016 September 12, 2015 September 10, 2016 September 12, 2015 Net income $ 2,411 $ 2,755 $ 2,516 $ 3,853 Less: Income attributable to noncontrolling interest 76 46 117 115 Net income attributable to Heritage-Crystal Clean, Inc. available to common stockholders $ 2,335 $ 2,709 $ 2,399 $ 3,738 Weighted average basic shares outstanding 22,267 22,153 22,246 22,136 Dilutive shares from share–based compensation plans 283 285 171 269 Weighted average diluted shares outstanding 22,550 22,438 22,417 22,405 Net income per share: basic $ 0.10 $ 0.12 $ 0.11 $ 0.17 Net income per share: diluted $ 0.10 $ 0.12 $ 0.11 $ 0.17</t>
  </si>
  <si>
    <t>Other Expense (Income)</t>
  </si>
  <si>
    <t>Other Income and Expenses [Abstract]</t>
  </si>
  <si>
    <t>OTHER EXPENSE (INCOME) Other expense for the third quarter of fiscal 2016 includes expenses pertaining to a fine and restitution to be paid by International Petroleum Corp. of Delaware (“IPC”). The net charge to other expense in the third quarter of fiscal 2016 pertaining to this matter was approximately $1.6 million .</t>
  </si>
  <si>
    <t>Summary of Significant Accounting Policies (Policies)</t>
  </si>
  <si>
    <t>Fiscal Period</t>
  </si>
  <si>
    <t>The Company’s fiscal year ends on the Saturday closest to December 31. The most recent fiscal year ended on January 2, 2016 . Each of the Company's first three fiscal quarters consists of twelve weeks while the last fiscal quarter consists of sixteen or seventeen weeks.</t>
  </si>
  <si>
    <t>Recently Issued Accounting Pronouncements</t>
  </si>
  <si>
    <t>Accounting standards not yet adopted Standard Issuance Date Description Our Effective Date Effect on the Financial Statement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The Company is currently evaluating the effect that implementation of this update will have on its consolidated financial position and results of operations. ASU 2016-02 Leases (Topic 842) February 2016 This update was issued to increase transparency and comparability among organizations by recognizing lease assets and lease liabilities on the balance sheet and disclosing key information about leasing arrangements. Early application of the amendments in this update is permitted for all entities. January 4, 2019 The Company is currently evaluating the effect that implementation of this update will have on its consolidated financial position and results of operations. ASU 2014-15 Presentation of Financial Statements - Disclosure of Uncertainties about an Entity’s Ability to Continue as a Going Concern. (Subtopic 205-40) August 2014 This update provides guidance about management’s responsibility to evaluate whether there is substantial doubt about an entity’s ability to continue as a going concern and to provide related footnote disclosures. Early adoption is permitted. December 31, 2016 The adoption of ASU 2014-15 is not expected to have an impact on the Company’s consolidated financial statements. ASU 2014-09 Revenue from Contracts with Customers, and ASU 2015-14 Revenue from Contracts with Customers: Deferral of the Effective Date (Topic 606) May 2014 The underlying principle of this updat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a modified approach to adopt the guidance. Early adoption is not permitted. December 31, 2017 This update could impact the timing and amounts of revenue recognized. The Company is currently evaluating the effect that implementation of this update will have on its consolidated financial position and results of operations upon adoption. Recently issued accounting standards adopted Standard Issuance Date Description Effective Date Effect on the Financial Statements 2015-03 Interest—Imputation of Interest: Simplifying the Presentation of Debt Issuance Costs, and 2015-15 Interest—Imputation of Interest (Subtopic 835-30) April 2015 These updates require debt issuance costs to be presented in the balance sheet as a direct deduction from the carrying value of the associated debt, and allows for the presentation of debt issuance costs as an asset regardless of whether or not there is an outstanding balance on the line-of-credit arrangement. January 3, 2016 The adoption of ASU 2015-03 resulted in the reclassification of $1.4 million of unamortized debt issuance costs from "Other current assets" to "Term loan, less current maturities" as of January 2, 2016.</t>
  </si>
  <si>
    <t>Business Combinations (Tables)</t>
  </si>
  <si>
    <t>Schedule of Business Acquisitions, by Acquisition</t>
  </si>
  <si>
    <t xml:space="preserve">The following table summarizes the estimated fair values of the assets acquired related to the acquisition: (Thousands) Phoenix Environmental Services Accounts receivable $ 361 Inventory 27 Property, plant, &amp; equipment 374 Equipment at customers 55 Intangible assets 710 Goodwill (a) 1,173 Total purchase price 2,700 Less: contingent consideration (300 ) Net cash paid $ 2,400 ______________ (a) Goodwill recognized from the acquisition of Phoenix Environmental represents the excess of the fair value of the net assets acquired over the purchase price, and is based upon the Company's expectations of synergies from combining the operations of Phoenix Environmental and the Company, and the value of intangible assets that are not separately recognized, such as the assembled workforce. All of the goodwill was assigned to the Environmental Services reporting unit. All goodwill is expected to be deductible for income tax purposes. </t>
  </si>
  <si>
    <t>Schedule of Pro Forma Information</t>
  </si>
  <si>
    <t>The pro forma financial information in the table below presents the combined results of the Company as if the Phoenix Environmental acquisition that occurred in fiscal 2016 had occurred January 3, 2015.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hird Quarter Ended, Third Quarter Ended (In thousands, except per share data) September 10, 2016 September 12, 2015 Total revenues $ 81,872 $ 83,600 Net income 2,335 2,892 Income per share Basic $ 0.10 $ 0.13 Diluted 0.10 0.13 First Three Quarters Ended, First Three Quarters Ended, (In thousands, except per share data) September 10, 2016 September 12, 2015 Total revenues $ 241,602 $ 252,121 Net income 2,357 4,107 Income per share Basic $ 0.11 $ 0.19 Diluted 0.11 0.18</t>
  </si>
  <si>
    <t>Accounts Receivable (Tables)</t>
  </si>
  <si>
    <t>Schedule of Accounts, Notes, Loans and Financing Receivable</t>
  </si>
  <si>
    <t>Accounts receivable consisted of the following: (Thousands) September 10, January 2, Trade $ 42,597 $ 38,379 Less: allowance for doubtful accounts 2,394 2,207 Trade - net 40,203 36,172 Related parties 1,378 1,250 Other 5,789 4,170 Total accounts receivable - net $ 47,370 $ 41,592 The following table provides the changes in the Company’s allowance for doubtful accounts for the three quarters ended September 10, 2016 and the fiscal year ended January 2, 2016 : For the First Three Quarters Ended, For the Fiscal Year Ended, (Thousands) September 10, January 2, Balance at beginning of period $ 2,207 $ 3,927 Balance acquired from FCC Environmental, including measurement period adjustments — 2,701 Provision for bad debts 714 1,009 Accounts written off, net of recoveries (527 ) (5,430 ) Balance at end of period $ 2,394 $ 2,207</t>
  </si>
  <si>
    <t>Inventory (Tables)</t>
  </si>
  <si>
    <t>Schedule of Inventory</t>
  </si>
  <si>
    <t>The carrying value of inventory consisted of the following: (Thousands) September 10, January 2, Used oil and processed oil $ 7,254 $ 9,045 Solvents and solutions 4,543 6,285 Machines 3,127 3,827 Drums and supplies 4,417 4,226 Other 1,630 1,681 Total inventory 20,971 25,064 Less: machine refurbishing reserve 248 290 Total inventory - net $ 20,723 $ 24,774</t>
  </si>
  <si>
    <t>Property, Plant, and Equipment (Tables)</t>
  </si>
  <si>
    <t>Summary of Property, Plant, and Equipment</t>
  </si>
  <si>
    <t xml:space="preserve">Property, plant, and equipment consisted of the following: (Thousands) September 10, January 2, Machinery, vehicles, and equipment (a) $ 77,775 $ 75,129 Buildings and storage tanks 69,723 69,317 Land 10,368 9,295 Leasehold improvements (a) 4,758 4,523 Construction in progress 7,076 4,474 Assets held for sale 178 189 Total property, plant and equipment 169,878 162,927 Less: accumulated depreciation (38,478 ) (31,562 ) Property, plant and equipment - net $ 131,400 $ 131,365 (Thousands) September 10, January 2, Equipment at customers (a) $ 62,380 $ 59,216 Less: accumulated depreciation (39,103 ) (36,044 ) Equipment at customers - net $ 23,277 $ 23,172 _______________ (a) Numbers include preliminary fair values of assets acquired in the acquisition described in Note 3 that may be adjusted as additional information becomes known. </t>
  </si>
  <si>
    <t>Goodwill and Other Intangible Assets (Tables)</t>
  </si>
  <si>
    <t>Schedule of Goodwill</t>
  </si>
  <si>
    <t>The following table shows changes to our goodwill balances by segment from January 2, 2016, to September 10, 2016: (Thousands) Oil Business Environmental Services Total Balance at January 2, 2016 $ — $ 30,325 $ 30,325 Phoenix Environmental acquisition — 1,173 1,173 Adjustments — 12 12 Balance at September 10, 2016 $ — $ 31,510 $ 31,510</t>
  </si>
  <si>
    <t>Schedule of Intangible Assets</t>
  </si>
  <si>
    <t>Following is a summary of software and other intangible assets: September 10, 2016 January 2, 2016 (Thousands) Gross Carrying Amount Accumulated Amortization Net Carrying Amount Gross Carrying Amount Accumulated Amortization Net Carrying Amount Customer &amp; supplier relationships $ 22,930 $ 5,927 $ 17,003 $ 22,202 $ 4,369 $ 17,833 Software 4,573 3,557 1,016 4,455 3,382 1,073 Non-compete agreements 2,939 2,043 896 2,930 1,713 1,217 Patents, formulae, and licenses 1,769 556 1,213 1,769 510 1,259 Other 1,348 690 658 1,354 534 820 Total software and intangible assets $ 33,559 $ 12,773 $ 20,786 $ 32,710 $ 10,508 $ 22,202</t>
  </si>
  <si>
    <t>Segment Information (Tables)</t>
  </si>
  <si>
    <t>Schedule of Segment Reporting Information, by Segment</t>
  </si>
  <si>
    <t>Operating segment results for the third quarter s and first three quarters ended September 10, 2016 , and September 12, 2015 were as follows: Third Quarter Ended, September 10, 2016 (Thousands) Environmental Services Oil Business Corporate and Consolidated Revenues Product revenues $ 4,691 $ 22,491 $ — $ 27,182 Service revenues 46,591 8,099 — 54,690 Total revenues $ 51,282 $ 30,590 $ — $ 81,872 Operating expenses Operating costs 34,456 27,239 — 61,695 Operating depreciation and amortization 1,742 1,618 — 3,360 Profit before corporate selling, general, and administrative expenses $ 15,084 $ 1,733 $ — $ 16,817 Selling, general, and administrative expenses 10,726 10,726 Depreciation and amortization from SG&amp;A 836 836 Total selling, general, and administrative expenses $ 11,562 $ 11,562 Other expense - net 1,439 1,439 Operating income 3,816 Interest expense – net 463 463 Income before income taxes $ 3,353 Third Quarter Ended, September 12, 2015 (Thousands) Environmental Services Oil Business Corporate and Consolidated Revenues Product revenues $ 4,923 $ 27,965 $ — $ 32,888 Service revenues 47,199 2,598 — 49,797 Total revenues $ 52,122 $ 30,563 $ — $ 82,685 Operating expenses Operating costs 35,532 27,967 — 63,499 Operating depreciation and amortization 1,647 1,949 — 3,596 Profit before corporate selling, general, and administrative expenses $ 14,943 $ 647 $ — $ 15,590 Selling, general, and administrative expenses 9,872 9,872 Depreciation and amortization from SG&amp;A 823 823 Total selling, general, and administrative expenses $ 10,695 $ 10,695 Other expense - net 99 99 Operating income 4,796 Interest expense – net 404 404 Income before income taxes $ 4,392 First Three Quarters Ended, September 10, 2016 (Thousands) Environmental Services Oil Business Corporate and Eliminations Consolidated Revenues Product revenues $ 14,826 $ 60,756 $ — $ 75,582 Service revenues 141,254 24,041 $ — 165,295 Total revenues $ 156,080 $ 84,797 $ — $ 240,877 Operating expenses Operating costs 106,892 80,762 — 187,654 Operating depreciation and amortization 5,166 4,789 — 9,955 Profit (loss) before corporate selling, general, and administrative expenses $ 44,022 $ (754 ) $ — $ 43,268 Selling, general, and administrative expenses 34,455 34,455 Depreciation and amortization from SG&amp;A 2,487 2,487 Total selling, general, and administrative expenses $ 36,942 $ 36,942 Other expense - net 1,238 1,238 Operating income 5,088 Interest expense – net 1,432 1,432 Income before income taxes $ 3,656 First Three Quarters Ended, September 12, 2015 (Thousands) Oil Business Corporate and Consolidated Revenues Product revenues $ 15,634 $ 83,875 $ — $ 99,509 Service revenues 142,344 7,810 — 150,154 Total revenues $ 157,978 $ 91,685 $ — $ 249,663 Operating expenses Operating costs 109,836 87,740 — 197,576 Operating depreciation and amortization 5,045 5,653 — 10,698 Profit (loss) before corporate selling, general, and administrative expenses $ 43,097 $ (1,708 ) $ — $ 41,389 Selling, general, and administrative expenses 31,553 31,553 Depreciation and amortization from SG&amp;A 2,352 2,352 Total selling, general, and administrative expenses $ 33,905 $ 33,905 Other (income) - net (153) (153) Operating income 7,637 Interest expense – net 1,366 1,366 Income before income taxes $ 6,271</t>
  </si>
  <si>
    <t>Reconciliation of Assets from Segment to Consolidated</t>
  </si>
  <si>
    <t>Total assets by segment as of September 10, 2016 and January 2, 2016 were as follows: (Thousands) September 10, 2016 January 2, 2016 Total Assets: Environmental Services $ 130,384 $ 133,718 Oil Business 137,377 132,556 Unallocated Corporate Assets 43,635 35,574 Total $ 311,396 $ 301,848</t>
  </si>
  <si>
    <t>Share-based Compensation (Tables)</t>
  </si>
  <si>
    <t>Schedule of Stock Option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2, 2016 534,428 $ 10.97 2.34 $ 224 Exercised (2,202 ) 12.35 Options outstanding at September 10, 2016 532,226 $ 10.98 1.64 $ 942</t>
  </si>
  <si>
    <t>Schedule of Restricted Stock Unit Activity</t>
  </si>
  <si>
    <t>The following table summarizes the restricted stock activity for the period ended September 10, 2016 : Restricted Stock (Nonvested Shares) Number of Shares Weighted Average Grant-Date Fair Value Per Share Nonvested shares outstanding at January 2, 2016 91,529 $ 14.47 Granted 71,882 9.92 Vested (25,882 ) 12.59 Nonvested shares outstanding at September 10, 2016 137,529 $ 12.44</t>
  </si>
  <si>
    <t>Earnings Per Share (Tables)</t>
  </si>
  <si>
    <t>Schedule of Basic and Diluted Earnings Per Share</t>
  </si>
  <si>
    <t>The following table reconciles the number of shares outstanding for the third quarter s of fiscal 2016 and 2015 , respectively, to the number of weighted average basic shares outstanding and the number of weighted average diluted shares outstanding for the purposes of calculating basic and diluted earnings per share: Third Quarter Ended, First Three Quarters Ended, (Thousands) September 10, 2016 September 12, 2015 September 10, 2016 September 12, 2015 Net income $ 2,411 $ 2,755 $ 2,516 $ 3,853 Less: Income attributable to noncontrolling interest 76 46 117 115 Net income attributable to Heritage-Crystal Clean, Inc. available to common stockholders $ 2,335 $ 2,709 $ 2,399 $ 3,738 Weighted average basic shares outstanding 22,267 22,153 22,246 22,136 Dilutive shares from share–based compensation plans 283 285 171 269 Weighted average diluted shares outstanding 22,550 22,438 22,417 22,405 Net income per share: basic $ 0.10 $ 0.12 $ 0.11 $ 0.17 Net income per share: diluted $ 0.10 $ 0.12 $ 0.11 $ 0.17</t>
  </si>
  <si>
    <t>Summary of Significant Accounting Policies (Details) - Accounting Standards Update 2015-03 [Member] $ in Millions</t>
  </si>
  <si>
    <t>Jan. 02, 2016USD ($)</t>
  </si>
  <si>
    <t>Other Current Assets [Member]</t>
  </si>
  <si>
    <t>Deferred finance costs, net</t>
  </si>
  <si>
    <t>Term Loan, Less Current Maturities [Member]</t>
  </si>
  <si>
    <t>Business Combinations - Narrative (Details) - Phoenix Environmental Services, Inc. [Member]</t>
  </si>
  <si>
    <t>Mar. 24, 2016USD ($)</t>
  </si>
  <si>
    <t>Business Acquisition [Line Items]</t>
  </si>
  <si>
    <t>Cash paid for acquisition</t>
  </si>
  <si>
    <t>Cash placed into escrow</t>
  </si>
  <si>
    <t>Maximum contingent consideration</t>
  </si>
  <si>
    <t>Business Combinations - Assets and Liabilities Acquired (Details) - USD ($)</t>
  </si>
  <si>
    <t>Mar. 24, 2016</t>
  </si>
  <si>
    <t>Net cash paid</t>
  </si>
  <si>
    <t>Phoenix Environmental Services, Inc. [Member]</t>
  </si>
  <si>
    <t>Accounts receivable</t>
  </si>
  <si>
    <t>Property, plant, &amp; equipment</t>
  </si>
  <si>
    <t>Equipment at customers</t>
  </si>
  <si>
    <t>Intangible assets</t>
  </si>
  <si>
    <t>Total purchase price</t>
  </si>
  <si>
    <t>Less: contingent consideration</t>
  </si>
  <si>
    <t>Business Combinations - Pro Forma Information (Details) - FCC Environmental Acquisition [Member] - USD ($) $ / shares in Units, $ in Thousands</t>
  </si>
  <si>
    <t>Income per share</t>
  </si>
  <si>
    <t>Basic (in dollars per share)</t>
  </si>
  <si>
    <t>Diluted (in dollars per share)</t>
  </si>
  <si>
    <t>Accounts Receivable - Components of Accounts Receivable (Details) - USD ($) $ in Thousands</t>
  </si>
  <si>
    <t>Jan. 03, 2015</t>
  </si>
  <si>
    <t>Trade</t>
  </si>
  <si>
    <t>Less: allowance for doubtful accounts</t>
  </si>
  <si>
    <t>Trade - net</t>
  </si>
  <si>
    <t>Related parties</t>
  </si>
  <si>
    <t>Other</t>
  </si>
  <si>
    <t>Total accounts receivable - net</t>
  </si>
  <si>
    <t>Accounts Receivable - Allowance for Doubtful Accounts (Details) - USD ($) $ in Thousands</t>
  </si>
  <si>
    <t>12 Months Ended</t>
  </si>
  <si>
    <t>Allowance for Doubtful Accounts Receivable [Roll Forward]</t>
  </si>
  <si>
    <t>Balance at beginning of period</t>
  </si>
  <si>
    <t>Balance acquired from FCC Environmental, including measurement period adjustments</t>
  </si>
  <si>
    <t>Provision for bad debts</t>
  </si>
  <si>
    <t>Accounts written off, net of recoveries</t>
  </si>
  <si>
    <t>Balance at end of period</t>
  </si>
  <si>
    <t>Inventory (Details) - USD ($) $ in Thousands</t>
  </si>
  <si>
    <t>Used oil and processed oil</t>
  </si>
  <si>
    <t>Solvents and solutions</t>
  </si>
  <si>
    <t>Machines</t>
  </si>
  <si>
    <t>Drums and supplies</t>
  </si>
  <si>
    <t>Total inventory</t>
  </si>
  <si>
    <t>Less: machine refurbishing reserve</t>
  </si>
  <si>
    <t>Total inventory - net</t>
  </si>
  <si>
    <t>Inventory write-down</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Depreciation expense</t>
  </si>
  <si>
    <t>Goodwill and Other Intangible Assets - Goodwill (Details) $ in Thousands</t>
  </si>
  <si>
    <t>Sep. 10, 2016USD ($)reporting_unit</t>
  </si>
  <si>
    <t>Number of reporting units | reporting_unit</t>
  </si>
  <si>
    <t>Goodwill [Roll Forward]</t>
  </si>
  <si>
    <t>Beginning balance</t>
  </si>
  <si>
    <t>Phoenix Environmental acquisition</t>
  </si>
  <si>
    <t>Adjustments</t>
  </si>
  <si>
    <t>Ending balance</t>
  </si>
  <si>
    <t>Oil Business Segment [Member]</t>
  </si>
  <si>
    <t>Environmental Services Segment [Member]</t>
  </si>
  <si>
    <t>Goodwill and Other Intangible Assets - Summary of Intangible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Maturity Schedule [Abstract]</t>
  </si>
  <si>
    <t>Customer &amp; supplier relationships [Member]</t>
  </si>
  <si>
    <t>Useful life</t>
  </si>
  <si>
    <t>11 years</t>
  </si>
  <si>
    <t>Software [Member]</t>
  </si>
  <si>
    <t>9 years</t>
  </si>
  <si>
    <t>Non-compete agreements [Member]</t>
  </si>
  <si>
    <t>5 years</t>
  </si>
  <si>
    <t>Patents, formulae, and licenses [Member]</t>
  </si>
  <si>
    <t>15 years</t>
  </si>
  <si>
    <t>Other intangible assets [Member]</t>
  </si>
  <si>
    <t>6 years</t>
  </si>
  <si>
    <t>Debt and Financing Arrangements (Details) - USD ($)</t>
  </si>
  <si>
    <t>Oct. 16, 2014</t>
  </si>
  <si>
    <t>Debt Instrument [Line Items]</t>
  </si>
  <si>
    <t>Interest costs incurred</t>
  </si>
  <si>
    <t>Interest costs capitalized, less than $0.1 million for the third quarter of 2016</t>
  </si>
  <si>
    <t>Letters of credit outstanding</t>
  </si>
  <si>
    <t>Current borrowing capacity</t>
  </si>
  <si>
    <t>Weighted average interest rate</t>
  </si>
  <si>
    <t>3.20%</t>
  </si>
  <si>
    <t>3.10%</t>
  </si>
  <si>
    <t>Revolving Credit Facility [Member]</t>
  </si>
  <si>
    <t>Line of Credit [Member] | Credit Facility [Member]</t>
  </si>
  <si>
    <t>Maximum borrowing capacity</t>
  </si>
  <si>
    <t>Long-term debt</t>
  </si>
  <si>
    <t>Line of credit facility amount outstanding</t>
  </si>
  <si>
    <t>Unamortized debt issuance costs</t>
  </si>
  <si>
    <t>Segment Information - Operating Segment Results (Details) $ in Thousands</t>
  </si>
  <si>
    <t>Sep. 10, 2016USD ($)</t>
  </si>
  <si>
    <t>Sep. 12, 2015USD ($)</t>
  </si>
  <si>
    <t>Sep. 10, 2016USD ($)segment</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Corporate and Eliminations [Member]</t>
  </si>
  <si>
    <t>Environmental Services Segment [Member] | Operating Segments [Member]</t>
  </si>
  <si>
    <t>Oil Business Segment [Member] | Operating Segments [Member]</t>
  </si>
  <si>
    <t>Segment Information - Assets by Segment (Details) - USD ($) $ in Thousands</t>
  </si>
  <si>
    <t>Segment Reporting Information [Line Items]</t>
  </si>
  <si>
    <t>Assets</t>
  </si>
  <si>
    <t>Operating Segments [Member] | Environmental Services Segment [Member]</t>
  </si>
  <si>
    <t>Operating Segments [Member] | Oil Business Segment [Member]</t>
  </si>
  <si>
    <t>Unallocated Corporate Assets [Member]</t>
  </si>
  <si>
    <t>Commitments and Contingencies (Details) - USD ($) $ in Millions</t>
  </si>
  <si>
    <t>Remaining amount committed</t>
  </si>
  <si>
    <t>Loss contingency accrual</t>
  </si>
  <si>
    <t>Income Taxes (Details) - USD ($) $ in Millions</t>
  </si>
  <si>
    <t>Dec. 31, 2011</t>
  </si>
  <si>
    <t>Net operating loss</t>
  </si>
  <si>
    <t>Gross deferred tax asset</t>
  </si>
  <si>
    <t>Excess tax benefits from share-based compensation</t>
  </si>
  <si>
    <t>Effective tax rate</t>
  </si>
  <si>
    <t>28.10%</t>
  </si>
  <si>
    <t>37.30%</t>
  </si>
  <si>
    <t>31.20%</t>
  </si>
  <si>
    <t>38.60%</t>
  </si>
  <si>
    <t>Reserve balance</t>
  </si>
  <si>
    <t>Share-based Compensation - Stock Option Vesting Schedule (Details) - USD ($) $ / shares in Units, $ in Thousands</t>
  </si>
  <si>
    <t>Number of shares authorized</t>
  </si>
  <si>
    <t>Number of shares available for grant</t>
  </si>
  <si>
    <t>Number of Options Outstanding</t>
  </si>
  <si>
    <t>Options outstanding at January 2, 2016 (in shares)</t>
  </si>
  <si>
    <t>Exercised (in shares)</t>
  </si>
  <si>
    <t>Options outstanding at September 10, 2016 (in shares)</t>
  </si>
  <si>
    <t>Weighted Average Exercise Price</t>
  </si>
  <si>
    <t>Options outstanding at January 2, 2016 (in USD per share)</t>
  </si>
  <si>
    <t>Exercised (in USD per share)</t>
  </si>
  <si>
    <t>Options outstanding at September 10, 2016 (in USD per share)</t>
  </si>
  <si>
    <t>Weighted Average Remaining Contractual Term and Aggregate Intrinsic Value as of Date Listed</t>
  </si>
  <si>
    <t>Weighted average remaining contractual term (in years)</t>
  </si>
  <si>
    <t>1 year 7 months 21 days</t>
  </si>
  <si>
    <t>2 years 4 months 2 days</t>
  </si>
  <si>
    <t>Aggregate intrinsic value as of date listed</t>
  </si>
  <si>
    <t>Share-based Compensation - Restricted Stock Compensation/Awards (Details) - USD ($) $ in Millions</t>
  </si>
  <si>
    <t>May 05, 2016</t>
  </si>
  <si>
    <t>May 08, 2015</t>
  </si>
  <si>
    <t>Jan. 31, 2016</t>
  </si>
  <si>
    <t>Feb. 28, 2015</t>
  </si>
  <si>
    <t>Feb. 28, 2014</t>
  </si>
  <si>
    <t>Share-based Compensation Arrangement by Share-based Payment Award [Line Items]</t>
  </si>
  <si>
    <t>Restricted stock granted (in shares)</t>
  </si>
  <si>
    <t>Restricted Stock [Member] | 2015 Board of Director Stock [Member]</t>
  </si>
  <si>
    <t>Unrecognized compensation expense</t>
  </si>
  <si>
    <t>Allocated share-based compensation expense</t>
  </si>
  <si>
    <t>Restricted Stock [Member] | 2013 Long Term Incentive Plan [Member]</t>
  </si>
  <si>
    <t>Vesting period (in years)</t>
  </si>
  <si>
    <t>3 years</t>
  </si>
  <si>
    <t>Restricted Stock [Member] | 2014 Service Grant [Member]</t>
  </si>
  <si>
    <t>Restricted Stock [Member] | 2015 Service Grant [Member]</t>
  </si>
  <si>
    <t>Grants in period (in shares)</t>
  </si>
  <si>
    <t>Restricted Stock [Member] | Director [Member]</t>
  </si>
  <si>
    <t>1 year</t>
  </si>
  <si>
    <t>Share-based Compensation - Nonvested Restricted Stock (Details)</t>
  </si>
  <si>
    <t>Sep. 10, 2016$ / sharesshares</t>
  </si>
  <si>
    <t>Number of Shares</t>
  </si>
  <si>
    <t>Nonvested shares outstanding at January 2, 2016 | shares</t>
  </si>
  <si>
    <t>Granted | shares</t>
  </si>
  <si>
    <t>Vested | shares</t>
  </si>
  <si>
    <t>Nonvested shares outstanding at September 10, 2016 | shares</t>
  </si>
  <si>
    <t>Weighted Average Grant-Date Fair Value Per Share</t>
  </si>
  <si>
    <t>Nonvested shares outstanding at January 2, 2016 (in USD per share) | $ / shares</t>
  </si>
  <si>
    <t>Granted (in USD per share) | $ / shares</t>
  </si>
  <si>
    <t>Vested (in USD per share) | $ / shares</t>
  </si>
  <si>
    <t>Nonvested shares outstanding at September 10, 2016 (in USD per share) | $ / shares</t>
  </si>
  <si>
    <t>Share-based Compensation - Employee Stock Purchase Plan (Details)</t>
  </si>
  <si>
    <t>Employee Stock Ownership Plan (ESOP) Disclosures [Line Items]</t>
  </si>
  <si>
    <t>Employee Stock Purchase Plan of 2008 [Member] | Employee Stock [Member]</t>
  </si>
  <si>
    <t>Shares available employee stock purchase plan (in shares)</t>
  </si>
  <si>
    <t>Weighted average fair value per share ESPP (in USD per share) | $ / shares</t>
  </si>
  <si>
    <t>Earnings Per Share (Details) - USD ($) $ / shares in Units, shares in Thousands, $ in Thousands</t>
  </si>
  <si>
    <t>Less: Income attributable to noncontrolling interest</t>
  </si>
  <si>
    <t>Weighted average basic shares outstanding (in shares)</t>
  </si>
  <si>
    <t>Dilutive shares from share–based compensation plans (in shares)</t>
  </si>
  <si>
    <t>Weighted average diluted shares outstanding (in shares)</t>
  </si>
  <si>
    <t>Other Expense (Income) (Details) - USD ($) $ in Thousands</t>
  </si>
  <si>
    <t>Loss Contingencies [Line Items]</t>
  </si>
  <si>
    <t>International Petroleum Corp. Litig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343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s" r="B13" s="4">
        <v>22</v>
      </c>
    </row>
    <row spans="1:3" r="14">
      <c t="s" r="A14" s="4">
        <v>23</v>
      </c>
      <c t="n" r="C14" s="6">
        <v>22410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767</v>
      </c>
      <c t="n" r="C3" s="7">
        <v>23608</v>
      </c>
    </row>
    <row spans="1:3" r="4">
      <c t="s" r="A4" s="4">
        <v>28</v>
      </c>
      <c t="n" r="B4" s="6">
        <v>47370</v>
      </c>
      <c t="n" r="C4" s="6">
        <v>41592</v>
      </c>
    </row>
    <row spans="1:3" r="5">
      <c t="s" r="A5" s="4">
        <v>29</v>
      </c>
      <c t="n" r="B5" s="6">
        <v>20723</v>
      </c>
      <c t="n" r="C5" s="6">
        <v>24774</v>
      </c>
    </row>
    <row spans="1:3" r="6">
      <c t="s" r="A6" s="4">
        <v>30</v>
      </c>
      <c t="n" r="B6" s="6">
        <v>6563</v>
      </c>
      <c t="n" r="C6" s="6">
        <v>4810</v>
      </c>
    </row>
    <row spans="1:3" r="7">
      <c t="s" r="A7" s="4">
        <v>31</v>
      </c>
      <c t="n" r="B7" s="6">
        <v>104423</v>
      </c>
      <c t="n" r="C7" s="6">
        <v>94784</v>
      </c>
    </row>
    <row spans="1:3" r="8">
      <c t="s" r="A8" s="4">
        <v>32</v>
      </c>
      <c t="n" r="B8" s="6">
        <v>131400</v>
      </c>
      <c t="n" r="C8" s="6">
        <v>131365</v>
      </c>
    </row>
    <row spans="1:3" r="9">
      <c t="s" r="A9" s="4">
        <v>33</v>
      </c>
      <c t="n" r="B9" s="6">
        <v>23277</v>
      </c>
      <c t="n" r="C9" s="6">
        <v>23172</v>
      </c>
    </row>
    <row spans="1:3" r="10">
      <c t="s" r="A10" s="4">
        <v>34</v>
      </c>
      <c t="n" r="B10" s="6">
        <v>20786</v>
      </c>
      <c t="n" r="C10" s="6">
        <v>22202</v>
      </c>
    </row>
    <row spans="1:3" r="11">
      <c t="s" r="A11" s="4">
        <v>35</v>
      </c>
      <c t="n" r="B11" s="6">
        <v>31510</v>
      </c>
      <c t="n" r="C11" s="6">
        <v>30325</v>
      </c>
    </row>
    <row spans="1:3" r="12">
      <c t="s" r="A12" s="4">
        <v>36</v>
      </c>
      <c t="n" r="B12" s="6">
        <v>311396</v>
      </c>
      <c t="n" r="C12" s="6">
        <v>301848</v>
      </c>
    </row>
    <row spans="1:3" r="13">
      <c t="s" r="A13" s="3">
        <v>37</v>
      </c>
    </row>
    <row spans="1:3" r="14">
      <c t="s" r="A14" s="4">
        <v>38</v>
      </c>
      <c t="n" r="B14" s="6">
        <v>31612</v>
      </c>
      <c t="n" r="C14" s="6">
        <v>25129</v>
      </c>
    </row>
    <row spans="1:3" r="15">
      <c t="s" r="A15" s="4">
        <v>39</v>
      </c>
      <c t="n" r="B15" s="6">
        <v>6659</v>
      </c>
      <c t="n" r="C15" s="6">
        <v>6700</v>
      </c>
    </row>
    <row spans="1:3" r="16">
      <c t="s" r="A16" s="4">
        <v>40</v>
      </c>
      <c t="n" r="B16" s="6">
        <v>4875</v>
      </c>
      <c t="n" r="C16" s="6">
        <v>4330</v>
      </c>
    </row>
    <row spans="1:3" r="17">
      <c t="s" r="A17" s="4">
        <v>41</v>
      </c>
      <c t="n" r="B17" s="6">
        <v>7209</v>
      </c>
      <c t="n" r="C17" s="6">
        <v>6735</v>
      </c>
    </row>
    <row spans="1:3" r="18">
      <c t="s" r="A18" s="4">
        <v>42</v>
      </c>
      <c t="n" r="B18" s="6">
        <v>3965</v>
      </c>
      <c t="n" r="C18" s="6">
        <v>3617</v>
      </c>
    </row>
    <row spans="1:3" r="19">
      <c t="s" r="A19" s="4">
        <v>43</v>
      </c>
      <c t="n" r="B19" s="6">
        <v>54320</v>
      </c>
      <c t="n" r="C19" s="6">
        <v>46511</v>
      </c>
    </row>
    <row spans="1:3" r="20">
      <c t="s" r="A20" s="4">
        <v>44</v>
      </c>
      <c t="n" r="B20" s="6">
        <v>59917</v>
      </c>
      <c t="n" r="C20" s="6">
        <v>62778</v>
      </c>
    </row>
    <row spans="1:3" r="21">
      <c t="s" r="A21" s="4">
        <v>45</v>
      </c>
      <c t="n" r="B21" s="6">
        <v>3699</v>
      </c>
      <c t="n" r="C21" s="6">
        <v>2726</v>
      </c>
    </row>
    <row spans="1:3" r="22">
      <c t="s" r="A22" s="4">
        <v>46</v>
      </c>
      <c t="n" r="B22" s="6">
        <v>117936</v>
      </c>
      <c t="n" r="C22" s="6">
        <v>112015</v>
      </c>
    </row>
    <row spans="1:3" r="23">
      <c t="s" r="A23" s="3">
        <v>47</v>
      </c>
    </row>
    <row spans="1:3" r="24">
      <c t="s" r="A24" s="4">
        <v>48</v>
      </c>
      <c t="n" r="B24" s="6">
        <v>223</v>
      </c>
      <c t="n" r="C24" s="6">
        <v>222</v>
      </c>
    </row>
    <row spans="1:3" r="25">
      <c t="s" r="A25" s="4">
        <v>49</v>
      </c>
      <c t="n" r="B25" s="6">
        <v>183788</v>
      </c>
      <c t="n" r="C25" s="6">
        <v>182558</v>
      </c>
    </row>
    <row spans="1:3" r="26">
      <c t="s" r="A26" s="4">
        <v>50</v>
      </c>
      <c t="n" r="B26" s="6">
        <v>8784</v>
      </c>
      <c t="n" r="C26" s="6">
        <v>6385</v>
      </c>
    </row>
    <row spans="1:3" r="27">
      <c t="s" r="A27" s="4">
        <v>51</v>
      </c>
      <c t="n" r="B27" s="6">
        <v>192795</v>
      </c>
      <c t="n" r="C27" s="6">
        <v>189165</v>
      </c>
    </row>
    <row spans="1:3" r="28">
      <c t="s" r="A28" s="4">
        <v>52</v>
      </c>
      <c t="n" r="B28" s="6">
        <v>665</v>
      </c>
      <c t="n" r="C28" s="6">
        <v>668</v>
      </c>
    </row>
    <row spans="1:3" r="29">
      <c t="s" r="A29" s="4">
        <v>53</v>
      </c>
      <c t="n" r="B29" s="6">
        <v>193460</v>
      </c>
      <c t="n" r="C29" s="6">
        <v>189833</v>
      </c>
    </row>
    <row spans="1:3" r="30">
      <c t="s" r="A30" s="4">
        <v>54</v>
      </c>
      <c t="n" r="B30" s="7">
        <v>311396</v>
      </c>
      <c t="n" r="C30" s="7">
        <v>301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45</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48</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3</v>
      </c>
      <c t="s" r="B1" s="2">
        <v>1</v>
      </c>
    </row>
    <row spans="1:2" r="2">
      <c t="s" r="B2" s="2">
        <v>2</v>
      </c>
    </row>
    <row spans="1:2" r="3">
      <c t="s" r="A3" s="3">
        <v>151</v>
      </c>
    </row>
    <row spans="1:2" r="4">
      <c t="s" r="A4" s="4">
        <v>194</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6</v>
      </c>
      <c t="s" r="B1" s="2">
        <v>1</v>
      </c>
    </row>
    <row spans="1:2" r="2">
      <c t="s" r="B2" s="2">
        <v>2</v>
      </c>
    </row>
    <row spans="1:2" r="3">
      <c t="s" r="A3" s="3">
        <v>154</v>
      </c>
    </row>
    <row spans="1:2" r="4">
      <c t="s" r="A4" s="4">
        <v>197</v>
      </c>
      <c t="s" r="B4"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9</v>
      </c>
      <c t="s" r="B1" s="2">
        <v>1</v>
      </c>
    </row>
    <row spans="1:2" r="2">
      <c t="s" r="B2" s="2">
        <v>2</v>
      </c>
    </row>
    <row spans="1:2" r="3">
      <c t="s" r="A3" s="3">
        <v>157</v>
      </c>
    </row>
    <row spans="1:2" r="4">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160</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07</v>
      </c>
      <c t="s" r="B1" s="2">
        <v>1</v>
      </c>
    </row>
    <row spans="1:2" r="2">
      <c t="s" r="B2" s="2">
        <v>2</v>
      </c>
    </row>
    <row spans="1:2" r="3">
      <c t="s" r="A3" s="3">
        <v>166</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2</v>
      </c>
      <c t="s" r="B1" s="2">
        <v>1</v>
      </c>
    </row>
    <row spans="1:2" r="2">
      <c t="s" r="B2" s="2">
        <v>2</v>
      </c>
    </row>
    <row spans="1:2" r="3">
      <c t="s" r="A3" s="3">
        <v>175</v>
      </c>
    </row>
    <row spans="1:2" r="4">
      <c t="s" r="A4" s="4">
        <v>213</v>
      </c>
      <c t="s" r="B4" s="4">
        <v>214</v>
      </c>
    </row>
    <row spans="1:2" r="5">
      <c t="s" r="A5" s="4">
        <v>215</v>
      </c>
      <c t="s" r="B5"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5</v>
      </c>
      <c t="s" r="B1" s="2">
        <v>2</v>
      </c>
      <c t="s" r="C1" s="2">
        <v>25</v>
      </c>
    </row>
    <row spans="1:3" r="2">
      <c t="s" r="A2" s="3">
        <v>56</v>
      </c>
    </row>
    <row spans="1:3" r="3">
      <c t="s" r="A3" s="4">
        <v>57</v>
      </c>
      <c t="n" r="B3" s="6">
        <v>26000000</v>
      </c>
      <c t="n" r="C3" s="6">
        <v>26000000</v>
      </c>
    </row>
    <row spans="1:3" r="4">
      <c t="s" r="A4" s="4">
        <v>58</v>
      </c>
      <c t="n" r="B4" s="8">
        <v>0.01</v>
      </c>
      <c t="n" r="C4" s="8">
        <v>0.01</v>
      </c>
    </row>
    <row spans="1:3" r="5">
      <c t="s" r="A5" s="4">
        <v>59</v>
      </c>
      <c t="n" r="B5" s="6">
        <v>22272941</v>
      </c>
      <c t="n" r="C5" s="6">
        <v>22213364</v>
      </c>
    </row>
    <row spans="1:3" r="6">
      <c t="s" r="A6" s="4">
        <v>60</v>
      </c>
      <c t="n" r="B6" s="6">
        <v>22272941</v>
      </c>
      <c t="n" r="C6" s="6">
        <v>222133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7</v>
      </c>
      <c t="s" r="B1" s="2">
        <v>1</v>
      </c>
    </row>
    <row spans="1:2" r="2">
      <c t="s" r="B2" s="2">
        <v>2</v>
      </c>
    </row>
    <row spans="1:2" r="3">
      <c t="s" r="A3" s="3">
        <v>178</v>
      </c>
    </row>
    <row spans="1:2" r="4">
      <c t="s" r="A4" s="4">
        <v>218</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20</v>
      </c>
      <c t="s" r="B1" s="2">
        <v>221</v>
      </c>
    </row>
    <row spans="1:2" r="2">
      <c t="s" r="A2" s="4">
        <v>222</v>
      </c>
    </row>
    <row spans="1:2" r="3">
      <c t="s" r="A3" s="4">
        <v>223</v>
      </c>
      <c t="n" r="B3" s="9">
        <v>-1.4</v>
      </c>
    </row>
    <row spans="1:2" r="4">
      <c t="s" r="A4" s="4">
        <v>224</v>
      </c>
    </row>
    <row spans="1:2" r="5">
      <c t="s" r="A5" s="4">
        <v>223</v>
      </c>
      <c t="n" r="B5" s="9">
        <v>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25</v>
      </c>
      <c t="s" r="B1" s="2">
        <v>226</v>
      </c>
    </row>
    <row spans="1:2" r="2">
      <c t="s" r="A2" s="3">
        <v>227</v>
      </c>
    </row>
    <row spans="1:2" r="3">
      <c t="s" r="A3" s="4">
        <v>228</v>
      </c>
      <c t="n" r="B3" s="7">
        <v>2700000</v>
      </c>
    </row>
    <row spans="1:2" r="4">
      <c t="s" r="A4" s="4">
        <v>229</v>
      </c>
      <c t="n" r="B4" s="6">
        <v>300000</v>
      </c>
    </row>
    <row spans="1:2" r="5">
      <c t="s" r="A5" s="4">
        <v>230</v>
      </c>
      <c t="n" r="B5" s="7">
        <v>3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r="A1" s="1">
        <v>231</v>
      </c>
      <c t="s" r="B1" s="2">
        <v>232</v>
      </c>
      <c t="s" r="C1" s="2">
        <v>2</v>
      </c>
      <c t="s" r="D1" s="2">
        <v>63</v>
      </c>
      <c t="s" r="E1" s="2">
        <v>25</v>
      </c>
    </row>
    <row spans="1:5" r="2">
      <c t="s" r="A2" s="3">
        <v>227</v>
      </c>
    </row>
    <row spans="1:5" r="3">
      <c t="s" r="A3" s="4">
        <v>35</v>
      </c>
      <c t="n" r="C3" s="7">
        <v>31510000</v>
      </c>
      <c t="n" r="E3" s="7">
        <v>30325000</v>
      </c>
    </row>
    <row spans="1:5" r="4">
      <c t="s" r="A4" s="4">
        <v>233</v>
      </c>
      <c t="n" r="C4" s="7">
        <v>2400000</v>
      </c>
      <c t="n" r="D4" s="7">
        <v>0</v>
      </c>
    </row>
    <row spans="1:5" r="5">
      <c t="s" r="A5" s="4">
        <v>234</v>
      </c>
    </row>
    <row spans="1:5" r="6">
      <c t="s" r="A6" s="3">
        <v>227</v>
      </c>
    </row>
    <row spans="1:5" r="7">
      <c t="s" r="A7" s="4">
        <v>235</v>
      </c>
      <c t="n" r="B7" s="7">
        <v>361000</v>
      </c>
    </row>
    <row spans="1:5" r="8">
      <c t="s" r="A8" s="4">
        <v>153</v>
      </c>
      <c t="n" r="B8" s="6">
        <v>27000</v>
      </c>
    </row>
    <row spans="1:5" r="9">
      <c t="s" r="A9" s="4">
        <v>236</v>
      </c>
      <c t="n" r="B9" s="6">
        <v>374000</v>
      </c>
    </row>
    <row spans="1:5" r="10">
      <c t="s" r="A10" s="4">
        <v>237</v>
      </c>
      <c t="n" r="B10" s="6">
        <v>55000</v>
      </c>
    </row>
    <row spans="1:5" r="11">
      <c t="s" r="A11" s="4">
        <v>238</v>
      </c>
      <c t="n" r="B11" s="6">
        <v>710000</v>
      </c>
    </row>
    <row spans="1:5" r="12">
      <c t="s" r="A12" s="4">
        <v>35</v>
      </c>
      <c t="n" r="B12" s="6">
        <v>1173000</v>
      </c>
    </row>
    <row spans="1:5" r="13">
      <c t="s" r="A13" s="4">
        <v>239</v>
      </c>
      <c t="n" r="B13" s="6">
        <v>2700000</v>
      </c>
    </row>
    <row spans="1:5" r="14">
      <c t="s" r="A14" s="4">
        <v>240</v>
      </c>
      <c t="n" r="B14" s="6">
        <v>-300000</v>
      </c>
    </row>
    <row spans="1:5" r="15">
      <c t="s" r="A15" s="4">
        <v>233</v>
      </c>
      <c t="n" r="B15" s="7">
        <v>2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1</v>
      </c>
      <c t="s" r="B1" s="2">
        <v>62</v>
      </c>
      <c t="s" r="D1" s="2">
        <v>1</v>
      </c>
    </row>
    <row spans="1:5" r="2">
      <c t="s" r="B2" s="2">
        <v>2</v>
      </c>
      <c t="s" r="C2" s="2">
        <v>63</v>
      </c>
      <c t="s" r="D2" s="2">
        <v>2</v>
      </c>
      <c t="s" r="E2" s="2">
        <v>63</v>
      </c>
    </row>
    <row spans="1:5" r="3">
      <c t="s" r="A3" s="3">
        <v>227</v>
      </c>
    </row>
    <row spans="1:5" r="4">
      <c t="s" r="A4" s="4">
        <v>67</v>
      </c>
      <c t="n" r="B4" s="7">
        <v>81872</v>
      </c>
      <c t="n" r="C4" s="7">
        <v>83600</v>
      </c>
      <c t="n" r="D4" s="7">
        <v>241602</v>
      </c>
      <c t="n" r="E4" s="7">
        <v>252121</v>
      </c>
    </row>
    <row spans="1:5" r="5">
      <c t="s" r="A5" s="4">
        <v>77</v>
      </c>
      <c t="n" r="B5" s="7">
        <v>2335</v>
      </c>
      <c t="n" r="C5" s="7">
        <v>2892</v>
      </c>
      <c t="n" r="D5" s="7">
        <v>2357</v>
      </c>
      <c t="n" r="E5" s="7">
        <v>4107</v>
      </c>
    </row>
    <row spans="1:5" r="6">
      <c t="s" r="A6" s="3">
        <v>242</v>
      </c>
    </row>
    <row spans="1:5" r="7">
      <c t="s" r="A7" s="4">
        <v>243</v>
      </c>
      <c t="n" r="B7" s="8">
        <v>0.1</v>
      </c>
      <c t="n" r="C7" s="8">
        <v>0.13</v>
      </c>
      <c t="n" r="D7" s="8">
        <v>0.11</v>
      </c>
      <c t="n" r="E7" s="8">
        <v>0.19</v>
      </c>
    </row>
    <row spans="1:5" r="8">
      <c t="s" r="A8" s="4">
        <v>244</v>
      </c>
      <c t="n" r="B8" s="8">
        <v>0.1</v>
      </c>
      <c t="n" r="C8" s="8">
        <v>0.13</v>
      </c>
      <c t="n" r="D8" s="8">
        <v>0.11</v>
      </c>
      <c t="n" r="E8" s="8">
        <v>0.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5</v>
      </c>
      <c t="s" r="B1" s="2">
        <v>2</v>
      </c>
      <c t="s" r="C1" s="2">
        <v>25</v>
      </c>
      <c t="s" r="D1" s="2">
        <v>246</v>
      </c>
    </row>
    <row spans="1:4" r="2">
      <c t="s" r="A2" s="3">
        <v>151</v>
      </c>
    </row>
    <row spans="1:4" r="3">
      <c t="s" r="A3" s="4">
        <v>247</v>
      </c>
      <c t="n" r="B3" s="7">
        <v>42597</v>
      </c>
      <c t="n" r="C3" s="7">
        <v>38379</v>
      </c>
    </row>
    <row spans="1:4" r="4">
      <c t="s" r="A4" s="4">
        <v>248</v>
      </c>
      <c t="n" r="B4" s="6">
        <v>2394</v>
      </c>
      <c t="n" r="C4" s="6">
        <v>2207</v>
      </c>
      <c t="n" r="D4" s="7">
        <v>3927</v>
      </c>
    </row>
    <row spans="1:4" r="5">
      <c t="s" r="A5" s="4">
        <v>249</v>
      </c>
      <c t="n" r="B5" s="6">
        <v>40203</v>
      </c>
      <c t="n" r="C5" s="6">
        <v>36172</v>
      </c>
    </row>
    <row spans="1:4" r="6">
      <c t="s" r="A6" s="4">
        <v>250</v>
      </c>
      <c t="n" r="B6" s="6">
        <v>1378</v>
      </c>
      <c t="n" r="C6" s="6">
        <v>1250</v>
      </c>
    </row>
    <row spans="1:4" r="7">
      <c t="s" r="A7" s="4">
        <v>251</v>
      </c>
      <c t="n" r="B7" s="6">
        <v>5789</v>
      </c>
      <c t="n" r="C7" s="6">
        <v>4170</v>
      </c>
    </row>
    <row spans="1:4" r="8">
      <c t="s" r="A8" s="4">
        <v>252</v>
      </c>
      <c t="n" r="B8" s="7">
        <v>47370</v>
      </c>
      <c t="n" r="C8" s="7">
        <v>415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53</v>
      </c>
      <c t="s" r="B1" s="2">
        <v>1</v>
      </c>
      <c t="s" r="D1" s="2">
        <v>254</v>
      </c>
    </row>
    <row spans="1:4" r="2">
      <c t="s" r="B2" s="2">
        <v>2</v>
      </c>
      <c t="s" r="C2" s="2">
        <v>63</v>
      </c>
      <c t="s" r="D2" s="2">
        <v>25</v>
      </c>
    </row>
    <row spans="1:4" r="3">
      <c t="s" r="A3" s="3">
        <v>255</v>
      </c>
    </row>
    <row spans="1:4" r="4">
      <c t="s" r="A4" s="4">
        <v>256</v>
      </c>
      <c t="n" r="B4" s="7">
        <v>2207</v>
      </c>
      <c t="n" r="C4" s="7">
        <v>3927</v>
      </c>
      <c t="n" r="D4" s="7">
        <v>3927</v>
      </c>
    </row>
    <row spans="1:4" r="5">
      <c t="s" r="A5" s="4">
        <v>257</v>
      </c>
      <c t="n" r="B5" s="6">
        <v>0</v>
      </c>
      <c t="n" r="D5" s="6">
        <v>2701</v>
      </c>
    </row>
    <row spans="1:4" r="6">
      <c t="s" r="A6" s="4">
        <v>258</v>
      </c>
      <c t="n" r="B6" s="6">
        <v>714</v>
      </c>
      <c t="n" r="C6" s="7">
        <v>1081</v>
      </c>
      <c t="n" r="D6" s="6">
        <v>1009</v>
      </c>
    </row>
    <row spans="1:4" r="7">
      <c t="s" r="A7" s="4">
        <v>259</v>
      </c>
      <c t="n" r="B7" s="6">
        <v>-527</v>
      </c>
      <c t="n" r="D7" s="6">
        <v>-5430</v>
      </c>
    </row>
    <row spans="1:4" r="8">
      <c t="s" r="A8" s="4">
        <v>260</v>
      </c>
      <c t="n" r="B8" s="7">
        <v>2394</v>
      </c>
      <c t="n" r="D8" s="7">
        <v>22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 customWidth="1" max="5" min="5" width="14"/>
  </cols>
  <sheetData>
    <row spans="1:5" r="1">
      <c t="s" r="A1" s="1">
        <v>261</v>
      </c>
      <c t="s" r="B1" s="2">
        <v>62</v>
      </c>
      <c t="s" r="C1" s="2">
        <v>1</v>
      </c>
    </row>
    <row spans="1:5" r="2">
      <c t="s" r="B2" s="2">
        <v>63</v>
      </c>
      <c t="s" r="C2" s="2">
        <v>2</v>
      </c>
      <c t="s" r="D2" s="2">
        <v>63</v>
      </c>
      <c t="s" r="E2" s="2">
        <v>25</v>
      </c>
    </row>
    <row spans="1:5" r="3">
      <c t="s" r="A3" s="3">
        <v>154</v>
      </c>
    </row>
    <row spans="1:5" r="4">
      <c t="s" r="A4" s="4">
        <v>262</v>
      </c>
      <c t="n" r="C4" s="7">
        <v>7254</v>
      </c>
      <c t="n" r="E4" s="7">
        <v>9045</v>
      </c>
    </row>
    <row spans="1:5" r="5">
      <c t="s" r="A5" s="4">
        <v>263</v>
      </c>
      <c t="n" r="C5" s="6">
        <v>4543</v>
      </c>
      <c t="n" r="E5" s="6">
        <v>6285</v>
      </c>
    </row>
    <row spans="1:5" r="6">
      <c t="s" r="A6" s="4">
        <v>264</v>
      </c>
      <c t="n" r="C6" s="6">
        <v>3127</v>
      </c>
      <c t="n" r="E6" s="6">
        <v>3827</v>
      </c>
    </row>
    <row spans="1:5" r="7">
      <c t="s" r="A7" s="4">
        <v>265</v>
      </c>
      <c t="n" r="C7" s="6">
        <v>4417</v>
      </c>
      <c t="n" r="E7" s="6">
        <v>4226</v>
      </c>
    </row>
    <row spans="1:5" r="8">
      <c t="s" r="A8" s="4">
        <v>251</v>
      </c>
      <c t="n" r="C8" s="6">
        <v>1630</v>
      </c>
      <c t="n" r="E8" s="6">
        <v>1681</v>
      </c>
    </row>
    <row spans="1:5" r="9">
      <c t="s" r="A9" s="4">
        <v>266</v>
      </c>
      <c t="n" r="C9" s="6">
        <v>20971</v>
      </c>
      <c t="n" r="E9" s="6">
        <v>25064</v>
      </c>
    </row>
    <row spans="1:5" r="10">
      <c t="s" r="A10" s="4">
        <v>267</v>
      </c>
      <c t="n" r="C10" s="6">
        <v>248</v>
      </c>
      <c t="n" r="E10" s="6">
        <v>290</v>
      </c>
    </row>
    <row spans="1:5" r="11">
      <c t="s" r="A11" s="4">
        <v>268</v>
      </c>
      <c t="n" r="C11" s="6">
        <v>20723</v>
      </c>
      <c t="n" r="E11" s="7">
        <v>24774</v>
      </c>
    </row>
    <row spans="1:5" r="12">
      <c t="s" r="A12" s="4">
        <v>269</v>
      </c>
      <c t="n" r="B12" s="7">
        <v>2400</v>
      </c>
      <c t="n" r="C12" s="7">
        <v>1651</v>
      </c>
      <c t="n" r="D12" s="7">
        <v>684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270</v>
      </c>
      <c t="s" r="B1" s="2">
        <v>62</v>
      </c>
      <c t="s" r="D1" s="2">
        <v>1</v>
      </c>
    </row>
    <row spans="1:6" r="2">
      <c t="s" r="B2" s="2">
        <v>2</v>
      </c>
      <c t="s" r="C2" s="2">
        <v>63</v>
      </c>
      <c t="s" r="D2" s="2">
        <v>2</v>
      </c>
      <c t="s" r="E2" s="2">
        <v>63</v>
      </c>
      <c t="s" r="F2" s="2">
        <v>25</v>
      </c>
    </row>
    <row spans="1:6" r="3">
      <c t="s" r="A3" s="3">
        <v>157</v>
      </c>
    </row>
    <row spans="1:6" r="4">
      <c t="s" r="A4" s="4">
        <v>271</v>
      </c>
      <c t="n" r="B4" s="7">
        <v>77775</v>
      </c>
      <c t="n" r="D4" s="7">
        <v>77775</v>
      </c>
      <c t="n" r="F4" s="7">
        <v>75129</v>
      </c>
    </row>
    <row spans="1:6" r="5">
      <c t="s" r="A5" s="4">
        <v>272</v>
      </c>
      <c t="n" r="B5" s="6">
        <v>69723</v>
      </c>
      <c t="n" r="D5" s="6">
        <v>69723</v>
      </c>
      <c t="n" r="F5" s="6">
        <v>69317</v>
      </c>
    </row>
    <row spans="1:6" r="6">
      <c t="s" r="A6" s="4">
        <v>273</v>
      </c>
      <c t="n" r="B6" s="6">
        <v>10368</v>
      </c>
      <c t="n" r="D6" s="6">
        <v>10368</v>
      </c>
      <c t="n" r="F6" s="6">
        <v>9295</v>
      </c>
    </row>
    <row spans="1:6" r="7">
      <c t="s" r="A7" s="4">
        <v>274</v>
      </c>
      <c t="n" r="B7" s="6">
        <v>4758</v>
      </c>
      <c t="n" r="D7" s="6">
        <v>4758</v>
      </c>
      <c t="n" r="F7" s="6">
        <v>4523</v>
      </c>
    </row>
    <row spans="1:6" r="8">
      <c t="s" r="A8" s="4">
        <v>275</v>
      </c>
      <c t="n" r="B8" s="6">
        <v>7076</v>
      </c>
      <c t="n" r="D8" s="6">
        <v>7076</v>
      </c>
      <c t="n" r="F8" s="6">
        <v>4474</v>
      </c>
    </row>
    <row spans="1:6" r="9">
      <c t="s" r="A9" s="4">
        <v>276</v>
      </c>
      <c t="n" r="B9" s="6">
        <v>178</v>
      </c>
      <c t="n" r="D9" s="6">
        <v>178</v>
      </c>
      <c t="n" r="F9" s="6">
        <v>189</v>
      </c>
    </row>
    <row spans="1:6" r="10">
      <c t="s" r="A10" s="4">
        <v>277</v>
      </c>
      <c t="n" r="B10" s="6">
        <v>169878</v>
      </c>
      <c t="n" r="D10" s="6">
        <v>169878</v>
      </c>
      <c t="n" r="F10" s="6">
        <v>162927</v>
      </c>
    </row>
    <row spans="1:6" r="11">
      <c t="s" r="A11" s="4">
        <v>278</v>
      </c>
      <c t="n" r="B11" s="6">
        <v>-38478</v>
      </c>
      <c t="n" r="D11" s="6">
        <v>-38478</v>
      </c>
      <c t="n" r="F11" s="6">
        <v>-31562</v>
      </c>
    </row>
    <row spans="1:6" r="12">
      <c t="s" r="A12" s="4">
        <v>32</v>
      </c>
      <c t="n" r="B12" s="6">
        <v>131400</v>
      </c>
      <c t="n" r="D12" s="6">
        <v>131400</v>
      </c>
      <c t="n" r="F12" s="6">
        <v>131365</v>
      </c>
    </row>
    <row spans="1:6" r="13">
      <c t="s" r="A13" s="4">
        <v>237</v>
      </c>
      <c t="n" r="B13" s="6">
        <v>62380</v>
      </c>
      <c t="n" r="D13" s="6">
        <v>62380</v>
      </c>
      <c t="n" r="F13" s="6">
        <v>59216</v>
      </c>
    </row>
    <row spans="1:6" r="14">
      <c t="s" r="A14" s="4">
        <v>278</v>
      </c>
      <c t="n" r="B14" s="6">
        <v>-39103</v>
      </c>
      <c t="n" r="D14" s="6">
        <v>-39103</v>
      </c>
      <c t="n" r="F14" s="6">
        <v>-36044</v>
      </c>
    </row>
    <row spans="1:6" r="15">
      <c t="s" r="A15" s="4">
        <v>33</v>
      </c>
      <c t="n" r="B15" s="6">
        <v>23277</v>
      </c>
      <c t="n" r="D15" s="6">
        <v>23277</v>
      </c>
      <c t="n" r="F15" s="7">
        <v>23172</v>
      </c>
    </row>
    <row spans="1:6" r="16">
      <c t="s" r="A16" s="4">
        <v>279</v>
      </c>
      <c t="n" r="B16" s="7">
        <v>3400</v>
      </c>
      <c t="n" r="C16" s="7">
        <v>3700</v>
      </c>
      <c t="n" r="D16" s="7">
        <v>10200</v>
      </c>
      <c t="n" r="E16" s="7">
        <v>11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35"/>
  </cols>
  <sheetData>
    <row spans="1:2" r="1">
      <c t="s" r="A1" s="1">
        <v>280</v>
      </c>
      <c t="s" r="B1" s="2">
        <v>1</v>
      </c>
    </row>
    <row spans="1:2" r="2">
      <c t="s" r="B2" s="2">
        <v>281</v>
      </c>
    </row>
    <row spans="1:2" r="3">
      <c t="s" r="A3" s="3">
        <v>160</v>
      </c>
    </row>
    <row spans="1:2" r="4">
      <c t="s" r="A4" s="4">
        <v>282</v>
      </c>
      <c t="n" r="B4" s="6">
        <v>2</v>
      </c>
    </row>
    <row spans="1:2" r="5">
      <c t="s" r="A5" s="3">
        <v>283</v>
      </c>
    </row>
    <row spans="1:2" r="6">
      <c t="s" r="A6" s="4">
        <v>284</v>
      </c>
      <c t="n" r="B6" s="7">
        <v>30325</v>
      </c>
    </row>
    <row spans="1:2" r="7">
      <c t="s" r="A7" s="4">
        <v>285</v>
      </c>
      <c t="n" r="B7" s="6">
        <v>1173</v>
      </c>
    </row>
    <row spans="1:2" r="8">
      <c t="s" r="A8" s="4">
        <v>286</v>
      </c>
      <c t="n" r="B8" s="6">
        <v>12</v>
      </c>
    </row>
    <row spans="1:2" r="9">
      <c t="s" r="A9" s="4">
        <v>287</v>
      </c>
      <c t="n" r="B9" s="6">
        <v>31510</v>
      </c>
    </row>
    <row spans="1:2" r="10">
      <c t="s" r="A10" s="4">
        <v>288</v>
      </c>
    </row>
    <row spans="1:2" r="11">
      <c t="s" r="A11" s="3">
        <v>283</v>
      </c>
    </row>
    <row spans="1:2" r="12">
      <c t="s" r="A12" s="4">
        <v>284</v>
      </c>
      <c t="n" r="B12" s="6">
        <v>0</v>
      </c>
    </row>
    <row spans="1:2" r="13">
      <c t="s" r="A13" s="4">
        <v>285</v>
      </c>
      <c t="n" r="B13" s="6">
        <v>0</v>
      </c>
    </row>
    <row spans="1:2" r="14">
      <c t="s" r="A14" s="4">
        <v>286</v>
      </c>
      <c t="n" r="B14" s="6">
        <v>0</v>
      </c>
    </row>
    <row spans="1:2" r="15">
      <c t="s" r="A15" s="4">
        <v>287</v>
      </c>
      <c t="n" r="B15" s="6">
        <v>0</v>
      </c>
    </row>
    <row spans="1:2" r="16">
      <c t="s" r="A16" s="4">
        <v>289</v>
      </c>
    </row>
    <row spans="1:2" r="17">
      <c t="s" r="A17" s="3">
        <v>283</v>
      </c>
    </row>
    <row spans="1:2" r="18">
      <c t="s" r="A18" s="4">
        <v>284</v>
      </c>
      <c t="n" r="B18" s="6">
        <v>30325</v>
      </c>
    </row>
    <row spans="1:2" r="19">
      <c t="s" r="A19" s="4">
        <v>285</v>
      </c>
      <c t="n" r="B19" s="6">
        <v>1173</v>
      </c>
    </row>
    <row spans="1:2" r="20">
      <c t="s" r="A20" s="4">
        <v>286</v>
      </c>
      <c t="n" r="B20" s="6">
        <v>12</v>
      </c>
    </row>
    <row spans="1:2" r="21">
      <c t="s" r="A21" s="4">
        <v>287</v>
      </c>
      <c t="n" r="B21" s="7">
        <v>31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27182</v>
      </c>
      <c t="n" r="C4" s="7">
        <v>32888</v>
      </c>
      <c t="n" r="D4" s="7">
        <v>75582</v>
      </c>
      <c t="n" r="E4" s="7">
        <v>99509</v>
      </c>
    </row>
    <row spans="1:5" r="5">
      <c t="s" r="A5" s="4">
        <v>66</v>
      </c>
      <c t="n" r="B5" s="6">
        <v>54690</v>
      </c>
      <c t="n" r="C5" s="6">
        <v>49797</v>
      </c>
      <c t="n" r="D5" s="6">
        <v>165295</v>
      </c>
      <c t="n" r="E5" s="6">
        <v>150154</v>
      </c>
    </row>
    <row spans="1:5" r="6">
      <c t="s" r="A6" s="4">
        <v>67</v>
      </c>
      <c t="n" r="B6" s="6">
        <v>81872</v>
      </c>
      <c t="n" r="C6" s="6">
        <v>82685</v>
      </c>
      <c t="n" r="D6" s="6">
        <v>240877</v>
      </c>
      <c t="n" r="E6" s="6">
        <v>249663</v>
      </c>
    </row>
    <row spans="1:5" r="7">
      <c t="s" r="A7" s="3">
        <v>68</v>
      </c>
    </row>
    <row spans="1:5" r="8">
      <c t="s" r="A8" s="4">
        <v>69</v>
      </c>
      <c t="n" r="B8" s="6">
        <v>61695</v>
      </c>
      <c t="n" r="C8" s="6">
        <v>63499</v>
      </c>
      <c t="n" r="D8" s="6">
        <v>187654</v>
      </c>
      <c t="n" r="E8" s="6">
        <v>197576</v>
      </c>
    </row>
    <row spans="1:5" r="9">
      <c t="s" r="A9" s="4">
        <v>70</v>
      </c>
      <c t="n" r="B9" s="6">
        <v>10726</v>
      </c>
      <c t="n" r="C9" s="6">
        <v>9872</v>
      </c>
      <c t="n" r="D9" s="6">
        <v>34455</v>
      </c>
      <c t="n" r="E9" s="6">
        <v>31553</v>
      </c>
    </row>
    <row spans="1:5" r="10">
      <c t="s" r="A10" s="4">
        <v>71</v>
      </c>
      <c t="n" r="B10" s="6">
        <v>4196</v>
      </c>
      <c t="n" r="C10" s="6">
        <v>4419</v>
      </c>
      <c t="n" r="D10" s="6">
        <v>12442</v>
      </c>
      <c t="n" r="E10" s="6">
        <v>13050</v>
      </c>
    </row>
    <row spans="1:5" r="11">
      <c t="s" r="A11" s="4">
        <v>72</v>
      </c>
      <c t="n" r="B11" s="6">
        <v>1439</v>
      </c>
      <c t="n" r="C11" s="6">
        <v>99</v>
      </c>
      <c t="n" r="D11" s="6">
        <v>1238</v>
      </c>
      <c t="n" r="E11" s="6">
        <v>-153</v>
      </c>
    </row>
    <row spans="1:5" r="12">
      <c t="s" r="A12" s="4">
        <v>73</v>
      </c>
      <c t="n" r="B12" s="6">
        <v>3816</v>
      </c>
      <c t="n" r="C12" s="6">
        <v>4796</v>
      </c>
      <c t="n" r="D12" s="6">
        <v>5088</v>
      </c>
      <c t="n" r="E12" s="6">
        <v>7637</v>
      </c>
    </row>
    <row spans="1:5" r="13">
      <c t="s" r="A13" s="4">
        <v>74</v>
      </c>
      <c t="n" r="B13" s="6">
        <v>463</v>
      </c>
      <c t="n" r="C13" s="6">
        <v>404</v>
      </c>
      <c t="n" r="D13" s="6">
        <v>1432</v>
      </c>
      <c t="n" r="E13" s="6">
        <v>1366</v>
      </c>
    </row>
    <row spans="1:5" r="14">
      <c t="s" r="A14" s="4">
        <v>75</v>
      </c>
      <c t="n" r="B14" s="6">
        <v>3353</v>
      </c>
      <c t="n" r="C14" s="6">
        <v>4392</v>
      </c>
      <c t="n" r="D14" s="6">
        <v>3656</v>
      </c>
      <c t="n" r="E14" s="6">
        <v>6271</v>
      </c>
    </row>
    <row spans="1:5" r="15">
      <c t="s" r="A15" s="4">
        <v>76</v>
      </c>
      <c t="n" r="B15" s="6">
        <v>942</v>
      </c>
      <c t="n" r="C15" s="6">
        <v>1637</v>
      </c>
      <c t="n" r="D15" s="6">
        <v>1140</v>
      </c>
      <c t="n" r="E15" s="6">
        <v>2418</v>
      </c>
    </row>
    <row spans="1:5" r="16">
      <c t="s" r="A16" s="4">
        <v>77</v>
      </c>
      <c t="n" r="B16" s="6">
        <v>2411</v>
      </c>
      <c t="n" r="C16" s="6">
        <v>2755</v>
      </c>
      <c t="n" r="D16" s="6">
        <v>2516</v>
      </c>
      <c t="n" r="E16" s="6">
        <v>3853</v>
      </c>
    </row>
    <row spans="1:5" r="17">
      <c t="s" r="A17" s="4">
        <v>78</v>
      </c>
      <c t="n" r="B17" s="6">
        <v>76</v>
      </c>
      <c t="n" r="C17" s="6">
        <v>46</v>
      </c>
      <c t="n" r="D17" s="6">
        <v>117</v>
      </c>
      <c t="n" r="E17" s="6">
        <v>115</v>
      </c>
    </row>
    <row spans="1:5" r="18">
      <c t="s" r="A18" s="4">
        <v>79</v>
      </c>
      <c t="n" r="B18" s="7">
        <v>2335</v>
      </c>
      <c t="n" r="C18" s="7">
        <v>2709</v>
      </c>
      <c t="n" r="D18" s="7">
        <v>2399</v>
      </c>
      <c t="n" r="E18" s="7">
        <v>3738</v>
      </c>
    </row>
    <row spans="1:5" r="19">
      <c t="s" r="A19" s="4">
        <v>80</v>
      </c>
      <c t="n" r="B19" s="8">
        <v>0.1</v>
      </c>
      <c t="n" r="C19" s="8">
        <v>0.12</v>
      </c>
      <c t="n" r="D19" s="8">
        <v>0.11</v>
      </c>
      <c t="n" r="E19" s="8">
        <v>0.17</v>
      </c>
    </row>
    <row spans="1:5" r="20">
      <c t="s" r="A20" s="4">
        <v>81</v>
      </c>
      <c t="n" r="B20" s="8">
        <v>0.1</v>
      </c>
      <c t="n" r="C20" s="8">
        <v>0.12</v>
      </c>
      <c t="n" r="D20" s="8">
        <v>0.11</v>
      </c>
      <c t="n" r="E20" s="8">
        <v>0.17</v>
      </c>
    </row>
    <row spans="1:5" r="21">
      <c t="s" r="A21" s="4">
        <v>82</v>
      </c>
      <c t="n" r="B21" s="6">
        <v>22267</v>
      </c>
      <c t="n" r="C21" s="6">
        <v>22153</v>
      </c>
      <c t="n" r="D21" s="6">
        <v>22246</v>
      </c>
      <c t="n" r="E21" s="6">
        <v>22136</v>
      </c>
    </row>
    <row spans="1:5" r="22">
      <c t="s" r="A22" s="4">
        <v>83</v>
      </c>
      <c t="n" r="B22" s="6">
        <v>22550</v>
      </c>
      <c t="n" r="C22" s="6">
        <v>22438</v>
      </c>
      <c t="n" r="D22" s="6">
        <v>22417</v>
      </c>
      <c t="n" r="E22" s="6">
        <v>22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0</v>
      </c>
      <c t="s" r="B1" s="2">
        <v>62</v>
      </c>
      <c t="s" r="D1" s="2">
        <v>1</v>
      </c>
    </row>
    <row spans="1:6" r="2">
      <c t="s" r="B2" s="2">
        <v>2</v>
      </c>
      <c t="s" r="C2" s="2">
        <v>63</v>
      </c>
      <c t="s" r="D2" s="2">
        <v>2</v>
      </c>
      <c t="s" r="E2" s="2">
        <v>63</v>
      </c>
      <c t="s" r="F2" s="2">
        <v>25</v>
      </c>
    </row>
    <row spans="1:6" r="3">
      <c t="s" r="A3" s="3">
        <v>291</v>
      </c>
    </row>
    <row spans="1:6" r="4">
      <c t="s" r="A4" s="4">
        <v>292</v>
      </c>
      <c t="n" r="B4" s="7">
        <v>33559</v>
      </c>
      <c t="n" r="D4" s="7">
        <v>33559</v>
      </c>
      <c t="n" r="F4" s="7">
        <v>32710</v>
      </c>
    </row>
    <row spans="1:6" r="5">
      <c t="s" r="A5" s="4">
        <v>293</v>
      </c>
      <c t="n" r="B5" s="6">
        <v>12773</v>
      </c>
      <c t="n" r="D5" s="6">
        <v>12773</v>
      </c>
      <c t="n" r="F5" s="6">
        <v>10508</v>
      </c>
    </row>
    <row spans="1:6" r="6">
      <c t="s" r="A6" s="4">
        <v>294</v>
      </c>
      <c t="n" r="B6" s="6">
        <v>20786</v>
      </c>
      <c t="n" r="D6" s="6">
        <v>20786</v>
      </c>
      <c t="n" r="F6" s="6">
        <v>22202</v>
      </c>
    </row>
    <row spans="1:6" r="7">
      <c t="s" r="A7" s="4">
        <v>295</v>
      </c>
      <c t="n" r="B7" s="6">
        <v>700</v>
      </c>
      <c t="n" r="C7" s="7">
        <v>700</v>
      </c>
      <c t="n" r="D7" s="6">
        <v>2300</v>
      </c>
      <c t="n" r="E7" s="7">
        <v>1900</v>
      </c>
    </row>
    <row spans="1:6" r="8">
      <c t="s" r="A8" s="3">
        <v>296</v>
      </c>
    </row>
    <row spans="1:6" r="9">
      <c t="n" r="A9" s="6">
        <v>2016</v>
      </c>
      <c t="n" r="B9" s="6">
        <v>1000</v>
      </c>
      <c t="n" r="D9" s="6">
        <v>1000</v>
      </c>
    </row>
    <row spans="1:6" r="10">
      <c t="n" r="A10" s="6">
        <v>2017</v>
      </c>
      <c t="n" r="B10" s="6">
        <v>3200</v>
      </c>
      <c t="n" r="D10" s="6">
        <v>3200</v>
      </c>
    </row>
    <row spans="1:6" r="11">
      <c t="n" r="A11" s="6">
        <v>2018</v>
      </c>
      <c t="n" r="B11" s="6">
        <v>2900</v>
      </c>
      <c t="n" r="D11" s="6">
        <v>2900</v>
      </c>
    </row>
    <row spans="1:6" r="12">
      <c t="n" r="A12" s="6">
        <v>2019</v>
      </c>
      <c t="n" r="B12" s="6">
        <v>2600</v>
      </c>
      <c t="n" r="D12" s="6">
        <v>2600</v>
      </c>
    </row>
    <row spans="1:6" r="13">
      <c t="n" r="A13" s="6">
        <v>2020</v>
      </c>
      <c t="n" r="B13" s="6">
        <v>2500</v>
      </c>
      <c t="n" r="D13" s="6">
        <v>2500</v>
      </c>
    </row>
    <row spans="1:6" r="14">
      <c t="s" r="A14" s="4">
        <v>297</v>
      </c>
    </row>
    <row spans="1:6" r="15">
      <c t="s" r="A15" s="3">
        <v>291</v>
      </c>
    </row>
    <row spans="1:6" r="16">
      <c t="s" r="A16" s="4">
        <v>292</v>
      </c>
      <c t="n" r="B16" s="6">
        <v>22930</v>
      </c>
      <c t="n" r="D16" s="6">
        <v>22930</v>
      </c>
      <c t="n" r="F16" s="6">
        <v>22202</v>
      </c>
    </row>
    <row spans="1:6" r="17">
      <c t="s" r="A17" s="4">
        <v>293</v>
      </c>
      <c t="n" r="B17" s="6">
        <v>5927</v>
      </c>
      <c t="n" r="D17" s="6">
        <v>5927</v>
      </c>
      <c t="n" r="F17" s="6">
        <v>4369</v>
      </c>
    </row>
    <row spans="1:6" r="18">
      <c t="s" r="A18" s="4">
        <v>294</v>
      </c>
      <c t="n" r="B18" s="6">
        <v>17003</v>
      </c>
      <c t="n" r="D18" s="7">
        <v>17003</v>
      </c>
      <c t="n" r="F18" s="6">
        <v>17833</v>
      </c>
    </row>
    <row spans="1:6" r="19">
      <c t="s" r="A19" s="4">
        <v>298</v>
      </c>
      <c t="s" r="D19" s="4">
        <v>299</v>
      </c>
    </row>
    <row spans="1:6" r="20">
      <c t="s" r="A20" s="4">
        <v>300</v>
      </c>
    </row>
    <row spans="1:6" r="21">
      <c t="s" r="A21" s="3">
        <v>291</v>
      </c>
    </row>
    <row spans="1:6" r="22">
      <c t="s" r="A22" s="4">
        <v>292</v>
      </c>
      <c t="n" r="B22" s="6">
        <v>4573</v>
      </c>
      <c t="n" r="D22" s="7">
        <v>4573</v>
      </c>
      <c t="n" r="F22" s="6">
        <v>4455</v>
      </c>
    </row>
    <row spans="1:6" r="23">
      <c t="s" r="A23" s="4">
        <v>293</v>
      </c>
      <c t="n" r="B23" s="6">
        <v>3557</v>
      </c>
      <c t="n" r="D23" s="6">
        <v>3557</v>
      </c>
      <c t="n" r="F23" s="6">
        <v>3382</v>
      </c>
    </row>
    <row spans="1:6" r="24">
      <c t="s" r="A24" s="4">
        <v>294</v>
      </c>
      <c t="n" r="B24" s="6">
        <v>1016</v>
      </c>
      <c t="n" r="D24" s="7">
        <v>1016</v>
      </c>
      <c t="n" r="F24" s="6">
        <v>1073</v>
      </c>
    </row>
    <row spans="1:6" r="25">
      <c t="s" r="A25" s="4">
        <v>298</v>
      </c>
      <c t="s" r="D25" s="4">
        <v>301</v>
      </c>
    </row>
    <row spans="1:6" r="26">
      <c t="s" r="A26" s="4">
        <v>302</v>
      </c>
    </row>
    <row spans="1:6" r="27">
      <c t="s" r="A27" s="3">
        <v>291</v>
      </c>
    </row>
    <row spans="1:6" r="28">
      <c t="s" r="A28" s="4">
        <v>292</v>
      </c>
      <c t="n" r="B28" s="6">
        <v>2939</v>
      </c>
      <c t="n" r="D28" s="7">
        <v>2939</v>
      </c>
      <c t="n" r="F28" s="6">
        <v>2930</v>
      </c>
    </row>
    <row spans="1:6" r="29">
      <c t="s" r="A29" s="4">
        <v>293</v>
      </c>
      <c t="n" r="B29" s="6">
        <v>2043</v>
      </c>
      <c t="n" r="D29" s="6">
        <v>2043</v>
      </c>
      <c t="n" r="F29" s="6">
        <v>1713</v>
      </c>
    </row>
    <row spans="1:6" r="30">
      <c t="s" r="A30" s="4">
        <v>294</v>
      </c>
      <c t="n" r="B30" s="6">
        <v>896</v>
      </c>
      <c t="n" r="D30" s="7">
        <v>896</v>
      </c>
      <c t="n" r="F30" s="6">
        <v>1217</v>
      </c>
    </row>
    <row spans="1:6" r="31">
      <c t="s" r="A31" s="4">
        <v>298</v>
      </c>
      <c t="s" r="D31" s="4">
        <v>303</v>
      </c>
    </row>
    <row spans="1:6" r="32">
      <c t="s" r="A32" s="4">
        <v>304</v>
      </c>
    </row>
    <row spans="1:6" r="33">
      <c t="s" r="A33" s="3">
        <v>291</v>
      </c>
    </row>
    <row spans="1:6" r="34">
      <c t="s" r="A34" s="4">
        <v>292</v>
      </c>
      <c t="n" r="B34" s="6">
        <v>1769</v>
      </c>
      <c t="n" r="D34" s="7">
        <v>1769</v>
      </c>
      <c t="n" r="F34" s="6">
        <v>1769</v>
      </c>
    </row>
    <row spans="1:6" r="35">
      <c t="s" r="A35" s="4">
        <v>293</v>
      </c>
      <c t="n" r="B35" s="6">
        <v>556</v>
      </c>
      <c t="n" r="D35" s="6">
        <v>556</v>
      </c>
      <c t="n" r="F35" s="6">
        <v>510</v>
      </c>
    </row>
    <row spans="1:6" r="36">
      <c t="s" r="A36" s="4">
        <v>294</v>
      </c>
      <c t="n" r="B36" s="6">
        <v>1213</v>
      </c>
      <c t="n" r="D36" s="7">
        <v>1213</v>
      </c>
      <c t="n" r="F36" s="6">
        <v>1259</v>
      </c>
    </row>
    <row spans="1:6" r="37">
      <c t="s" r="A37" s="4">
        <v>298</v>
      </c>
      <c t="s" r="D37" s="4">
        <v>305</v>
      </c>
    </row>
    <row spans="1:6" r="38">
      <c t="s" r="A38" s="4">
        <v>306</v>
      </c>
    </row>
    <row spans="1:6" r="39">
      <c t="s" r="A39" s="3">
        <v>291</v>
      </c>
    </row>
    <row spans="1:6" r="40">
      <c t="s" r="A40" s="4">
        <v>292</v>
      </c>
      <c t="n" r="B40" s="6">
        <v>1348</v>
      </c>
      <c t="n" r="D40" s="7">
        <v>1348</v>
      </c>
      <c t="n" r="F40" s="6">
        <v>1354</v>
      </c>
    </row>
    <row spans="1:6" r="41">
      <c t="s" r="A41" s="4">
        <v>293</v>
      </c>
      <c t="n" r="B41" s="6">
        <v>690</v>
      </c>
      <c t="n" r="D41" s="6">
        <v>690</v>
      </c>
      <c t="n" r="F41" s="6">
        <v>534</v>
      </c>
    </row>
    <row spans="1:6" r="42">
      <c t="s" r="A42" s="4">
        <v>294</v>
      </c>
      <c t="n" r="B42" s="7">
        <v>658</v>
      </c>
      <c t="n" r="D42" s="7">
        <v>658</v>
      </c>
      <c t="n" r="F42" s="7">
        <v>820</v>
      </c>
    </row>
    <row spans="1:6" r="43">
      <c t="s" r="A43" s="4">
        <v>298</v>
      </c>
      <c t="s" r="D43" s="4">
        <v>3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08</v>
      </c>
      <c t="s" r="B1" s="2">
        <v>62</v>
      </c>
      <c t="s" r="D1" s="2">
        <v>1</v>
      </c>
    </row>
    <row spans="1:7" r="2">
      <c t="s" r="B2" s="2">
        <v>2</v>
      </c>
      <c t="s" r="C2" s="2">
        <v>63</v>
      </c>
      <c t="s" r="D2" s="2">
        <v>2</v>
      </c>
      <c t="s" r="E2" s="2">
        <v>63</v>
      </c>
      <c t="s" r="F2" s="2">
        <v>25</v>
      </c>
      <c t="s" r="G2" s="2">
        <v>309</v>
      </c>
    </row>
    <row spans="1:7" r="3">
      <c t="s" r="A3" s="3">
        <v>310</v>
      </c>
    </row>
    <row spans="1:7" r="4">
      <c t="s" r="A4" s="4">
        <v>311</v>
      </c>
      <c t="n" r="C4" s="7">
        <v>400000</v>
      </c>
      <c t="n" r="E4" s="7">
        <v>1400000</v>
      </c>
    </row>
    <row spans="1:7" r="5">
      <c t="s" r="A5" s="4">
        <v>312</v>
      </c>
      <c t="n" r="C5" s="7">
        <v>100000</v>
      </c>
      <c t="n" r="D5" s="7">
        <v>100000</v>
      </c>
      <c t="n" r="E5" s="7">
        <v>439000</v>
      </c>
    </row>
    <row spans="1:7" r="6">
      <c t="s" r="A6" s="4">
        <v>313</v>
      </c>
      <c t="n" r="B6" s="7">
        <v>3000000</v>
      </c>
      <c t="n" r="D6" s="6">
        <v>3000000</v>
      </c>
      <c t="n" r="F6" s="7">
        <v>4400000</v>
      </c>
    </row>
    <row spans="1:7" r="7">
      <c t="s" r="A7" s="4">
        <v>314</v>
      </c>
      <c t="n" r="B7" s="7">
        <v>8600000</v>
      </c>
      <c t="n" r="D7" s="7">
        <v>8600000</v>
      </c>
      <c t="n" r="F7" s="6">
        <v>34500000</v>
      </c>
    </row>
    <row spans="1:7" r="8">
      <c t="s" r="A8" s="4">
        <v>315</v>
      </c>
      <c t="s" r="B8" s="4">
        <v>316</v>
      </c>
      <c t="s" r="C8" s="4">
        <v>317</v>
      </c>
      <c t="s" r="D8" s="4">
        <v>316</v>
      </c>
      <c t="s" r="E8" s="4">
        <v>317</v>
      </c>
    </row>
    <row spans="1:7" r="9">
      <c t="s" r="A9" s="4">
        <v>318</v>
      </c>
    </row>
    <row spans="1:7" r="10">
      <c t="s" r="A10" s="3">
        <v>310</v>
      </c>
    </row>
    <row spans="1:7" r="11">
      <c t="s" r="A11" s="4">
        <v>311</v>
      </c>
      <c t="n" r="B11" s="7">
        <v>500000</v>
      </c>
      <c t="n" r="D11" s="7">
        <v>1500000</v>
      </c>
    </row>
    <row spans="1:7" r="12">
      <c t="s" r="A12" s="4">
        <v>312</v>
      </c>
      <c t="n" r="B12" s="6">
        <v>100000</v>
      </c>
      <c t="n" r="D12" s="6">
        <v>100000</v>
      </c>
    </row>
    <row spans="1:7" r="13">
      <c t="s" r="A13" s="4">
        <v>319</v>
      </c>
    </row>
    <row spans="1:7" r="14">
      <c t="s" r="A14" s="3">
        <v>310</v>
      </c>
    </row>
    <row spans="1:7" r="15">
      <c t="s" r="A15" s="4">
        <v>320</v>
      </c>
      <c t="n" r="G15" s="7">
        <v>140000000</v>
      </c>
    </row>
    <row spans="1:7" r="16">
      <c t="s" r="A16" s="4">
        <v>321</v>
      </c>
      <c t="n" r="B16" s="6">
        <v>67500000</v>
      </c>
      <c t="n" r="D16" s="6">
        <v>67500000</v>
      </c>
      <c t="n" r="F16" s="6">
        <v>70900000</v>
      </c>
    </row>
    <row spans="1:7" r="17">
      <c t="s" r="A17" s="4">
        <v>322</v>
      </c>
      <c t="n" r="B17" s="6">
        <v>0</v>
      </c>
      <c t="n" r="D17" s="6">
        <v>0</v>
      </c>
      <c t="n" r="F17" s="6">
        <v>0</v>
      </c>
    </row>
    <row spans="1:7" r="18">
      <c t="s" r="A18" s="4">
        <v>323</v>
      </c>
      <c t="n" r="B18" s="7">
        <v>900000</v>
      </c>
      <c t="n" r="D18" s="7">
        <v>900000</v>
      </c>
      <c t="n" r="F18" s="7">
        <v>14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s>
  <sheetData>
    <row spans="1:5" r="1">
      <c t="s" r="A1" s="1">
        <v>324</v>
      </c>
      <c t="s" r="B1" s="2">
        <v>62</v>
      </c>
      <c t="s" r="D1" s="2">
        <v>1</v>
      </c>
    </row>
    <row spans="1:5" r="2">
      <c t="s" r="B2" s="2">
        <v>325</v>
      </c>
      <c t="s" r="C2" s="2">
        <v>326</v>
      </c>
      <c t="s" r="D2" s="2">
        <v>327</v>
      </c>
      <c t="s" r="E2" s="2">
        <v>326</v>
      </c>
    </row>
    <row spans="1:5" r="3">
      <c t="s" r="A3" s="3">
        <v>166</v>
      </c>
    </row>
    <row spans="1:5" r="4">
      <c t="s" r="A4" s="4">
        <v>328</v>
      </c>
      <c t="n" r="D4" s="6">
        <v>2</v>
      </c>
    </row>
    <row spans="1:5" r="5">
      <c t="s" r="A5" s="3">
        <v>64</v>
      </c>
    </row>
    <row spans="1:5" r="6">
      <c t="s" r="A6" s="4">
        <v>65</v>
      </c>
      <c t="n" r="B6" s="7">
        <v>27182</v>
      </c>
      <c t="n" r="C6" s="7">
        <v>32888</v>
      </c>
      <c t="n" r="D6" s="7">
        <v>75582</v>
      </c>
      <c t="n" r="E6" s="7">
        <v>99509</v>
      </c>
    </row>
    <row spans="1:5" r="7">
      <c t="s" r="A7" s="4">
        <v>66</v>
      </c>
      <c t="n" r="B7" s="6">
        <v>54690</v>
      </c>
      <c t="n" r="C7" s="6">
        <v>49797</v>
      </c>
      <c t="n" r="D7" s="6">
        <v>165295</v>
      </c>
      <c t="n" r="E7" s="6">
        <v>150154</v>
      </c>
    </row>
    <row spans="1:5" r="8">
      <c t="s" r="A8" s="4">
        <v>67</v>
      </c>
      <c t="n" r="B8" s="6">
        <v>81872</v>
      </c>
      <c t="n" r="C8" s="6">
        <v>82685</v>
      </c>
      <c t="n" r="D8" s="6">
        <v>240877</v>
      </c>
      <c t="n" r="E8" s="6">
        <v>249663</v>
      </c>
    </row>
    <row spans="1:5" r="9">
      <c t="s" r="A9" s="3">
        <v>68</v>
      </c>
    </row>
    <row spans="1:5" r="10">
      <c t="s" r="A10" s="4">
        <v>69</v>
      </c>
      <c t="n" r="B10" s="6">
        <v>61695</v>
      </c>
      <c t="n" r="C10" s="6">
        <v>63499</v>
      </c>
      <c t="n" r="D10" s="6">
        <v>187654</v>
      </c>
      <c t="n" r="E10" s="6">
        <v>197576</v>
      </c>
    </row>
    <row spans="1:5" r="11">
      <c t="s" r="A11" s="4">
        <v>329</v>
      </c>
      <c t="n" r="B11" s="6">
        <v>3360</v>
      </c>
      <c t="n" r="C11" s="6">
        <v>3596</v>
      </c>
      <c t="n" r="D11" s="6">
        <v>9955</v>
      </c>
      <c t="n" r="E11" s="6">
        <v>10698</v>
      </c>
    </row>
    <row spans="1:5" r="12">
      <c t="s" r="A12" s="4">
        <v>330</v>
      </c>
      <c t="n" r="B12" s="6">
        <v>16817</v>
      </c>
      <c t="n" r="C12" s="6">
        <v>15590</v>
      </c>
      <c t="n" r="D12" s="6">
        <v>43268</v>
      </c>
      <c t="n" r="E12" s="6">
        <v>41389</v>
      </c>
    </row>
    <row spans="1:5" r="13">
      <c t="s" r="A13" s="4">
        <v>70</v>
      </c>
      <c t="n" r="B13" s="6">
        <v>10726</v>
      </c>
      <c t="n" r="C13" s="6">
        <v>9872</v>
      </c>
      <c t="n" r="D13" s="6">
        <v>34455</v>
      </c>
      <c t="n" r="E13" s="6">
        <v>31553</v>
      </c>
    </row>
    <row spans="1:5" r="14">
      <c t="s" r="A14" s="4">
        <v>331</v>
      </c>
      <c t="n" r="B14" s="6">
        <v>836</v>
      </c>
      <c t="n" r="C14" s="6">
        <v>823</v>
      </c>
      <c t="n" r="D14" s="6">
        <v>2487</v>
      </c>
      <c t="n" r="E14" s="6">
        <v>2352</v>
      </c>
    </row>
    <row spans="1:5" r="15">
      <c t="s" r="A15" s="4">
        <v>332</v>
      </c>
      <c t="n" r="B15" s="6">
        <v>11562</v>
      </c>
      <c t="n" r="C15" s="6">
        <v>10695</v>
      </c>
      <c t="n" r="D15" s="6">
        <v>36942</v>
      </c>
      <c t="n" r="E15" s="6">
        <v>33905</v>
      </c>
    </row>
    <row spans="1:5" r="16">
      <c t="s" r="A16" s="4">
        <v>72</v>
      </c>
      <c t="n" r="B16" s="6">
        <v>1439</v>
      </c>
      <c t="n" r="C16" s="6">
        <v>99</v>
      </c>
      <c t="n" r="D16" s="6">
        <v>1238</v>
      </c>
      <c t="n" r="E16" s="6">
        <v>-153</v>
      </c>
    </row>
    <row spans="1:5" r="17">
      <c t="s" r="A17" s="4">
        <v>73</v>
      </c>
      <c t="n" r="B17" s="6">
        <v>3816</v>
      </c>
      <c t="n" r="C17" s="6">
        <v>4796</v>
      </c>
      <c t="n" r="D17" s="6">
        <v>5088</v>
      </c>
      <c t="n" r="E17" s="6">
        <v>7637</v>
      </c>
    </row>
    <row spans="1:5" r="18">
      <c t="s" r="A18" s="4">
        <v>74</v>
      </c>
      <c t="n" r="B18" s="6">
        <v>463</v>
      </c>
      <c t="n" r="C18" s="6">
        <v>404</v>
      </c>
      <c t="n" r="D18" s="6">
        <v>1432</v>
      </c>
      <c t="n" r="E18" s="6">
        <v>1366</v>
      </c>
    </row>
    <row spans="1:5" r="19">
      <c t="s" r="A19" s="4">
        <v>75</v>
      </c>
      <c t="n" r="B19" s="6">
        <v>3353</v>
      </c>
      <c t="n" r="C19" s="6">
        <v>4392</v>
      </c>
      <c t="n" r="D19" s="6">
        <v>3656</v>
      </c>
      <c t="n" r="E19" s="6">
        <v>6271</v>
      </c>
    </row>
    <row spans="1:5" r="20">
      <c t="s" r="A20" s="4">
        <v>333</v>
      </c>
    </row>
    <row spans="1:5" r="21">
      <c t="s" r="A21" s="3">
        <v>64</v>
      </c>
    </row>
    <row spans="1:5" r="22">
      <c t="s" r="A22" s="4">
        <v>65</v>
      </c>
      <c t="n" r="B22" s="6">
        <v>0</v>
      </c>
      <c t="n" r="C22" s="6">
        <v>0</v>
      </c>
      <c t="n" r="D22" s="6">
        <v>0</v>
      </c>
      <c t="n" r="E22" s="6">
        <v>0</v>
      </c>
    </row>
    <row spans="1:5" r="23">
      <c t="s" r="A23" s="4">
        <v>66</v>
      </c>
      <c t="n" r="B23" s="6">
        <v>0</v>
      </c>
      <c t="n" r="C23" s="6">
        <v>0</v>
      </c>
      <c t="n" r="D23" s="6">
        <v>0</v>
      </c>
      <c t="n" r="E23" s="6">
        <v>0</v>
      </c>
    </row>
    <row spans="1:5" r="24">
      <c t="s" r="A24" s="4">
        <v>67</v>
      </c>
      <c t="n" r="B24" s="6">
        <v>0</v>
      </c>
      <c t="n" r="C24" s="6">
        <v>0</v>
      </c>
      <c t="n" r="D24" s="6">
        <v>0</v>
      </c>
      <c t="n" r="E24" s="6">
        <v>0</v>
      </c>
    </row>
    <row spans="1:5" r="25">
      <c t="s" r="A25" s="3">
        <v>68</v>
      </c>
    </row>
    <row spans="1:5" r="26">
      <c t="s" r="A26" s="4">
        <v>69</v>
      </c>
      <c t="n" r="B26" s="6">
        <v>0</v>
      </c>
      <c t="n" r="C26" s="6">
        <v>0</v>
      </c>
      <c t="n" r="D26" s="6">
        <v>0</v>
      </c>
      <c t="n" r="E26" s="6">
        <v>0</v>
      </c>
    </row>
    <row spans="1:5" r="27">
      <c t="s" r="A27" s="4">
        <v>329</v>
      </c>
      <c t="n" r="B27" s="6">
        <v>0</v>
      </c>
      <c t="n" r="C27" s="6">
        <v>0</v>
      </c>
      <c t="n" r="D27" s="6">
        <v>0</v>
      </c>
      <c t="n" r="E27" s="6">
        <v>0</v>
      </c>
    </row>
    <row spans="1:5" r="28">
      <c t="s" r="A28" s="4">
        <v>330</v>
      </c>
      <c t="n" r="B28" s="6">
        <v>0</v>
      </c>
      <c t="n" r="C28" s="6">
        <v>0</v>
      </c>
      <c t="n" r="D28" s="6">
        <v>0</v>
      </c>
      <c t="n" r="E28" s="6">
        <v>0</v>
      </c>
    </row>
    <row spans="1:5" r="29">
      <c t="s" r="A29" s="4">
        <v>70</v>
      </c>
      <c t="n" r="B29" s="6">
        <v>10726</v>
      </c>
      <c t="n" r="C29" s="6">
        <v>9872</v>
      </c>
      <c t="n" r="D29" s="6">
        <v>34455</v>
      </c>
      <c t="n" r="E29" s="6">
        <v>31553</v>
      </c>
    </row>
    <row spans="1:5" r="30">
      <c t="s" r="A30" s="4">
        <v>331</v>
      </c>
      <c t="n" r="B30" s="6">
        <v>836</v>
      </c>
      <c t="n" r="C30" s="6">
        <v>823</v>
      </c>
      <c t="n" r="D30" s="6">
        <v>2487</v>
      </c>
      <c t="n" r="E30" s="6">
        <v>2352</v>
      </c>
    </row>
    <row spans="1:5" r="31">
      <c t="s" r="A31" s="4">
        <v>332</v>
      </c>
      <c t="n" r="B31" s="6">
        <v>11562</v>
      </c>
      <c t="n" r="C31" s="6">
        <v>10695</v>
      </c>
      <c t="n" r="D31" s="6">
        <v>36942</v>
      </c>
      <c t="n" r="E31" s="6">
        <v>33905</v>
      </c>
    </row>
    <row spans="1:5" r="32">
      <c t="s" r="A32" s="4">
        <v>72</v>
      </c>
      <c t="n" r="B32" s="6">
        <v>1439</v>
      </c>
      <c t="n" r="C32" s="6">
        <v>99</v>
      </c>
      <c t="n" r="D32" s="6">
        <v>1238</v>
      </c>
      <c t="n" r="E32" s="6">
        <v>-153</v>
      </c>
    </row>
    <row spans="1:5" r="33">
      <c t="s" r="A33" s="4">
        <v>74</v>
      </c>
      <c t="n" r="B33" s="6">
        <v>463</v>
      </c>
      <c t="n" r="C33" s="6">
        <v>404</v>
      </c>
      <c t="n" r="D33" s="6">
        <v>1432</v>
      </c>
      <c t="n" r="E33" s="6">
        <v>1366</v>
      </c>
    </row>
    <row spans="1:5" r="34">
      <c t="s" r="A34" s="4">
        <v>334</v>
      </c>
    </row>
    <row spans="1:5" r="35">
      <c t="s" r="A35" s="3">
        <v>64</v>
      </c>
    </row>
    <row spans="1:5" r="36">
      <c t="s" r="A36" s="4">
        <v>65</v>
      </c>
      <c t="n" r="B36" s="6">
        <v>4691</v>
      </c>
      <c t="n" r="C36" s="6">
        <v>4923</v>
      </c>
      <c t="n" r="D36" s="6">
        <v>14826</v>
      </c>
      <c t="n" r="E36" s="6">
        <v>15634</v>
      </c>
    </row>
    <row spans="1:5" r="37">
      <c t="s" r="A37" s="4">
        <v>66</v>
      </c>
      <c t="n" r="B37" s="6">
        <v>46591</v>
      </c>
      <c t="n" r="C37" s="6">
        <v>47199</v>
      </c>
      <c t="n" r="D37" s="6">
        <v>141254</v>
      </c>
      <c t="n" r="E37" s="6">
        <v>142344</v>
      </c>
    </row>
    <row spans="1:5" r="38">
      <c t="s" r="A38" s="4">
        <v>67</v>
      </c>
      <c t="n" r="B38" s="6">
        <v>51282</v>
      </c>
      <c t="n" r="C38" s="6">
        <v>52122</v>
      </c>
      <c t="n" r="D38" s="6">
        <v>156080</v>
      </c>
      <c t="n" r="E38" s="6">
        <v>157978</v>
      </c>
    </row>
    <row spans="1:5" r="39">
      <c t="s" r="A39" s="3">
        <v>68</v>
      </c>
    </row>
    <row spans="1:5" r="40">
      <c t="s" r="A40" s="4">
        <v>69</v>
      </c>
      <c t="n" r="B40" s="6">
        <v>34456</v>
      </c>
      <c t="n" r="C40" s="6">
        <v>35532</v>
      </c>
      <c t="n" r="D40" s="6">
        <v>106892</v>
      </c>
      <c t="n" r="E40" s="6">
        <v>109836</v>
      </c>
    </row>
    <row spans="1:5" r="41">
      <c t="s" r="A41" s="4">
        <v>329</v>
      </c>
      <c t="n" r="B41" s="6">
        <v>1742</v>
      </c>
      <c t="n" r="C41" s="6">
        <v>1647</v>
      </c>
      <c t="n" r="D41" s="6">
        <v>5166</v>
      </c>
      <c t="n" r="E41" s="6">
        <v>5045</v>
      </c>
    </row>
    <row spans="1:5" r="42">
      <c t="s" r="A42" s="4">
        <v>330</v>
      </c>
      <c t="n" r="B42" s="6">
        <v>15084</v>
      </c>
      <c t="n" r="C42" s="6">
        <v>14943</v>
      </c>
      <c t="n" r="D42" s="6">
        <v>44022</v>
      </c>
      <c t="n" r="E42" s="6">
        <v>43097</v>
      </c>
    </row>
    <row spans="1:5" r="43">
      <c t="s" r="A43" s="4">
        <v>335</v>
      </c>
    </row>
    <row spans="1:5" r="44">
      <c t="s" r="A44" s="3">
        <v>64</v>
      </c>
    </row>
    <row spans="1:5" r="45">
      <c t="s" r="A45" s="4">
        <v>65</v>
      </c>
      <c t="n" r="B45" s="6">
        <v>22491</v>
      </c>
      <c t="n" r="C45" s="6">
        <v>27965</v>
      </c>
      <c t="n" r="D45" s="6">
        <v>60756</v>
      </c>
      <c t="n" r="E45" s="6">
        <v>83875</v>
      </c>
    </row>
    <row spans="1:5" r="46">
      <c t="s" r="A46" s="4">
        <v>66</v>
      </c>
      <c t="n" r="B46" s="6">
        <v>8099</v>
      </c>
      <c t="n" r="C46" s="6">
        <v>2598</v>
      </c>
      <c t="n" r="D46" s="6">
        <v>24041</v>
      </c>
      <c t="n" r="E46" s="6">
        <v>7810</v>
      </c>
    </row>
    <row spans="1:5" r="47">
      <c t="s" r="A47" s="4">
        <v>67</v>
      </c>
      <c t="n" r="B47" s="6">
        <v>30590</v>
      </c>
      <c t="n" r="C47" s="6">
        <v>30563</v>
      </c>
      <c t="n" r="D47" s="6">
        <v>84797</v>
      </c>
      <c t="n" r="E47" s="6">
        <v>91685</v>
      </c>
    </row>
    <row spans="1:5" r="48">
      <c t="s" r="A48" s="3">
        <v>68</v>
      </c>
    </row>
    <row spans="1:5" r="49">
      <c t="s" r="A49" s="4">
        <v>69</v>
      </c>
      <c t="n" r="B49" s="6">
        <v>27239</v>
      </c>
      <c t="n" r="C49" s="6">
        <v>27967</v>
      </c>
      <c t="n" r="D49" s="6">
        <v>80762</v>
      </c>
      <c t="n" r="E49" s="6">
        <v>87740</v>
      </c>
    </row>
    <row spans="1:5" r="50">
      <c t="s" r="A50" s="4">
        <v>329</v>
      </c>
      <c t="n" r="B50" s="6">
        <v>1618</v>
      </c>
      <c t="n" r="C50" s="6">
        <v>1949</v>
      </c>
      <c t="n" r="D50" s="6">
        <v>4789</v>
      </c>
      <c t="n" r="E50" s="6">
        <v>5653</v>
      </c>
    </row>
    <row spans="1:5" r="51">
      <c t="s" r="A51" s="4">
        <v>330</v>
      </c>
      <c t="n" r="B51" s="7">
        <v>1733</v>
      </c>
      <c t="n" r="C51" s="7">
        <v>647</v>
      </c>
      <c t="n" r="D51" s="7">
        <v>-754</v>
      </c>
      <c t="n" r="E51" s="7">
        <v>-17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36</v>
      </c>
      <c t="s" r="B1" s="2">
        <v>2</v>
      </c>
      <c t="s" r="C1" s="2">
        <v>25</v>
      </c>
    </row>
    <row spans="1:3" r="2">
      <c t="s" r="A2" s="3">
        <v>337</v>
      </c>
    </row>
    <row spans="1:3" r="3">
      <c t="s" r="A3" s="4">
        <v>338</v>
      </c>
      <c t="n" r="B3" s="7">
        <v>311396</v>
      </c>
      <c t="n" r="C3" s="7">
        <v>301848</v>
      </c>
    </row>
    <row spans="1:3" r="4">
      <c t="s" r="A4" s="4">
        <v>339</v>
      </c>
    </row>
    <row spans="1:3" r="5">
      <c t="s" r="A5" s="3">
        <v>337</v>
      </c>
    </row>
    <row spans="1:3" r="6">
      <c t="s" r="A6" s="4">
        <v>338</v>
      </c>
      <c t="n" r="B6" s="6">
        <v>130384</v>
      </c>
      <c t="n" r="C6" s="6">
        <v>133718</v>
      </c>
    </row>
    <row spans="1:3" r="7">
      <c t="s" r="A7" s="4">
        <v>340</v>
      </c>
    </row>
    <row spans="1:3" r="8">
      <c t="s" r="A8" s="3">
        <v>337</v>
      </c>
    </row>
    <row spans="1:3" r="9">
      <c t="s" r="A9" s="4">
        <v>338</v>
      </c>
      <c t="n" r="B9" s="6">
        <v>137377</v>
      </c>
      <c t="n" r="C9" s="6">
        <v>132556</v>
      </c>
    </row>
    <row spans="1:3" r="10">
      <c t="s" r="A10" s="4">
        <v>341</v>
      </c>
    </row>
    <row spans="1:3" r="11">
      <c t="s" r="A11" s="3">
        <v>337</v>
      </c>
    </row>
    <row spans="1:3" r="12">
      <c t="s" r="A12" s="4">
        <v>338</v>
      </c>
      <c t="n" r="B12" s="7">
        <v>43635</v>
      </c>
      <c t="n" r="C12" s="7">
        <v>355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342</v>
      </c>
      <c t="s" r="B1" s="2">
        <v>2</v>
      </c>
      <c t="s" r="C1" s="2">
        <v>25</v>
      </c>
    </row>
    <row spans="1:3" r="2">
      <c t="s" r="A2" s="3">
        <v>169</v>
      </c>
    </row>
    <row spans="1:3" r="3">
      <c t="s" r="A3" s="4">
        <v>343</v>
      </c>
      <c t="n" r="B3" s="9">
        <v>7.8</v>
      </c>
      <c t="n" r="C3" s="9">
        <v>9.800000000000001</v>
      </c>
    </row>
    <row spans="1:3" r="4">
      <c t="s" r="A4" s="4">
        <v>344</v>
      </c>
      <c t="n" r="B4" s="9">
        <v>5.4</v>
      </c>
      <c t="n" r="C4" s="7">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 customWidth="1" max="7" min="7" width="14"/>
  </cols>
  <sheetData>
    <row spans="1:7" r="1">
      <c t="s" r="A1" s="1">
        <v>345</v>
      </c>
      <c t="s" r="B1" s="2">
        <v>62</v>
      </c>
      <c t="s" r="D1" s="2">
        <v>1</v>
      </c>
    </row>
    <row spans="1:7" r="2">
      <c t="s" r="B2" s="2">
        <v>2</v>
      </c>
      <c t="s" r="C2" s="2">
        <v>63</v>
      </c>
      <c t="s" r="D2" s="2">
        <v>2</v>
      </c>
      <c t="s" r="E2" s="2">
        <v>63</v>
      </c>
      <c t="s" r="F2" s="2">
        <v>25</v>
      </c>
      <c t="s" r="G2" s="2">
        <v>346</v>
      </c>
    </row>
    <row spans="1:7" r="3">
      <c t="s" r="A3" s="3">
        <v>172</v>
      </c>
    </row>
    <row spans="1:7" r="4">
      <c t="s" r="A4" s="4">
        <v>347</v>
      </c>
      <c t="n" r="B4" s="9">
        <v>51.9</v>
      </c>
      <c t="n" r="D4" s="9">
        <v>51.9</v>
      </c>
      <c t="n" r="G4" s="9">
        <v>44.7</v>
      </c>
    </row>
    <row spans="1:7" r="5">
      <c t="s" r="A5" s="4">
        <v>348</v>
      </c>
      <c t="n" r="B5" s="6">
        <v>20</v>
      </c>
      <c t="n" r="D5" s="6">
        <v>20</v>
      </c>
    </row>
    <row spans="1:7" r="6">
      <c t="s" r="A6" s="4">
        <v>349</v>
      </c>
      <c t="n" r="B6" s="9">
        <v>2.5</v>
      </c>
      <c t="n" r="D6" s="9">
        <v>2.5</v>
      </c>
    </row>
    <row spans="1:7" r="7">
      <c t="s" r="A7" s="4">
        <v>350</v>
      </c>
      <c t="s" r="B7" s="4">
        <v>351</v>
      </c>
      <c t="s" r="C7" s="4">
        <v>352</v>
      </c>
      <c t="s" r="D7" s="4">
        <v>353</v>
      </c>
      <c t="s" r="E7" s="4">
        <v>354</v>
      </c>
    </row>
    <row spans="1:7" r="8">
      <c t="s" r="A8" s="4">
        <v>355</v>
      </c>
      <c t="n" r="B8" s="9">
        <v>2.5</v>
      </c>
      <c t="n" r="D8" s="9">
        <v>2.5</v>
      </c>
      <c t="n" r="F8" s="9">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356</v>
      </c>
      <c t="s" r="B1" s="2">
        <v>1</v>
      </c>
      <c t="s" r="C1" s="2">
        <v>254</v>
      </c>
    </row>
    <row spans="1:3" r="2">
      <c t="s" r="B2" s="2">
        <v>2</v>
      </c>
      <c t="s" r="C2" s="2">
        <v>25</v>
      </c>
    </row>
    <row spans="1:3" r="3">
      <c t="s" r="A3" s="3">
        <v>175</v>
      </c>
    </row>
    <row spans="1:3" r="4">
      <c t="s" r="A4" s="4">
        <v>357</v>
      </c>
      <c t="n" r="B4" s="6">
        <v>1902077</v>
      </c>
    </row>
    <row spans="1:3" r="5">
      <c t="s" r="A5" s="4">
        <v>358</v>
      </c>
      <c t="n" r="B5" s="6">
        <v>553970</v>
      </c>
    </row>
    <row spans="1:3" r="6">
      <c t="s" r="A6" s="3">
        <v>359</v>
      </c>
    </row>
    <row spans="1:3" r="7">
      <c t="s" r="A7" s="4">
        <v>360</v>
      </c>
      <c t="n" r="B7" s="6">
        <v>534428</v>
      </c>
    </row>
    <row spans="1:3" r="8">
      <c t="s" r="A8" s="4">
        <v>361</v>
      </c>
      <c t="n" r="B8" s="6">
        <v>-2202</v>
      </c>
    </row>
    <row spans="1:3" r="9">
      <c t="s" r="A9" s="4">
        <v>362</v>
      </c>
      <c t="n" r="B9" s="6">
        <v>532226</v>
      </c>
      <c t="n" r="C9" s="6">
        <v>534428</v>
      </c>
    </row>
    <row spans="1:3" r="10">
      <c t="s" r="A10" s="3">
        <v>363</v>
      </c>
    </row>
    <row spans="1:3" r="11">
      <c t="s" r="A11" s="4">
        <v>364</v>
      </c>
      <c t="n" r="B11" s="8">
        <v>10.97</v>
      </c>
    </row>
    <row spans="1:3" r="12">
      <c t="s" r="A12" s="4">
        <v>365</v>
      </c>
      <c t="n" r="B12" s="10">
        <v>12.35</v>
      </c>
    </row>
    <row spans="1:3" r="13">
      <c t="s" r="A13" s="4">
        <v>366</v>
      </c>
      <c t="n" r="B13" s="8">
        <v>10.98</v>
      </c>
      <c t="n" r="C13" s="8">
        <v>10.97</v>
      </c>
    </row>
    <row spans="1:3" r="14">
      <c t="s" r="A14" s="3">
        <v>367</v>
      </c>
    </row>
    <row spans="1:3" r="15">
      <c t="s" r="A15" s="4">
        <v>368</v>
      </c>
      <c t="s" r="B15" s="4">
        <v>369</v>
      </c>
      <c t="s" r="C15" s="4">
        <v>370</v>
      </c>
    </row>
    <row spans="1:3" r="16">
      <c t="s" r="A16" s="4">
        <v>371</v>
      </c>
      <c t="n" r="B16" s="7">
        <v>942</v>
      </c>
      <c t="n" r="C16" s="7">
        <v>2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s>
  <sheetData>
    <row spans="1:9" r="1">
      <c t="s" r="A1" s="1">
        <v>372</v>
      </c>
      <c t="s" r="B1" s="2">
        <v>373</v>
      </c>
      <c t="s" r="C1" s="2">
        <v>374</v>
      </c>
      <c t="s" r="D1" s="2">
        <v>375</v>
      </c>
      <c t="s" r="E1" s="2">
        <v>376</v>
      </c>
      <c t="s" r="F1" s="2">
        <v>377</v>
      </c>
      <c t="s" r="G1" s="2">
        <v>2</v>
      </c>
      <c t="s" r="H1" s="2">
        <v>63</v>
      </c>
      <c t="s" r="I1" s="2">
        <v>25</v>
      </c>
    </row>
    <row spans="1:9" r="2">
      <c t="s" r="A2" s="3">
        <v>378</v>
      </c>
    </row>
    <row spans="1:9" r="3">
      <c t="s" r="A3" s="4">
        <v>379</v>
      </c>
      <c t="n" r="G3" s="6">
        <v>71882</v>
      </c>
    </row>
    <row spans="1:9" r="4">
      <c t="s" r="A4" s="4">
        <v>380</v>
      </c>
    </row>
    <row spans="1:9" r="5">
      <c t="s" r="A5" s="3">
        <v>378</v>
      </c>
    </row>
    <row spans="1:9" r="6">
      <c t="s" r="A6" s="4">
        <v>99</v>
      </c>
      <c t="n" r="B6" s="6">
        <v>28674</v>
      </c>
      <c t="n" r="C6" s="6">
        <v>22638</v>
      </c>
    </row>
    <row spans="1:9" r="7">
      <c t="s" r="A7" s="4">
        <v>381</v>
      </c>
      <c t="n" r="G7" s="9">
        <v>0.1</v>
      </c>
    </row>
    <row spans="1:9" r="8">
      <c t="s" r="A8" s="4">
        <v>382</v>
      </c>
      <c t="n" r="G8" s="11">
        <v>0.2</v>
      </c>
      <c t="n" r="H8" s="9">
        <v>0.2</v>
      </c>
    </row>
    <row spans="1:9" r="9">
      <c t="s" r="A9" s="4">
        <v>383</v>
      </c>
    </row>
    <row spans="1:9" r="10">
      <c t="s" r="A10" s="3">
        <v>378</v>
      </c>
    </row>
    <row spans="1:9" r="11">
      <c t="s" r="A11" s="4">
        <v>384</v>
      </c>
      <c t="s" r="F11" s="4">
        <v>385</v>
      </c>
    </row>
    <row spans="1:9" r="12">
      <c t="s" r="A12" s="4">
        <v>381</v>
      </c>
      <c t="n" r="G12" s="11">
        <v>0.2</v>
      </c>
      <c t="n" r="I12" s="9">
        <v>0.5</v>
      </c>
    </row>
    <row spans="1:9" r="13">
      <c t="s" r="A13" s="4">
        <v>382</v>
      </c>
      <c t="n" r="G13" s="11">
        <v>0.4</v>
      </c>
      <c t="n" r="H13" s="11">
        <v>0.4</v>
      </c>
    </row>
    <row spans="1:9" r="14">
      <c t="s" r="A14" s="4">
        <v>379</v>
      </c>
      <c t="n" r="F14" s="6">
        <v>132107</v>
      </c>
    </row>
    <row spans="1:9" r="15">
      <c t="s" r="A15" s="4">
        <v>386</v>
      </c>
    </row>
    <row spans="1:9" r="16">
      <c t="s" r="A16" s="3">
        <v>378</v>
      </c>
    </row>
    <row spans="1:9" r="17">
      <c t="s" r="A17" s="4">
        <v>384</v>
      </c>
      <c t="s" r="E17" s="4">
        <v>385</v>
      </c>
    </row>
    <row spans="1:9" r="18">
      <c t="s" r="A18" s="4">
        <v>381</v>
      </c>
      <c t="n" r="G18" s="11">
        <v>0.1</v>
      </c>
      <c t="n" r="I18" s="11">
        <v>0.2</v>
      </c>
    </row>
    <row spans="1:9" r="19">
      <c t="s" r="A19" s="4">
        <v>382</v>
      </c>
      <c t="n" r="G19" s="11">
        <v>0.1</v>
      </c>
      <c t="n" r="H19" s="11">
        <v>0.1</v>
      </c>
    </row>
    <row spans="1:9" r="20">
      <c t="s" r="A20" s="4">
        <v>379</v>
      </c>
      <c t="n" r="E20" s="6">
        <v>38372</v>
      </c>
    </row>
    <row spans="1:9" r="21">
      <c t="s" r="A21" s="4">
        <v>387</v>
      </c>
    </row>
    <row spans="1:9" r="22">
      <c t="s" r="A22" s="3">
        <v>378</v>
      </c>
    </row>
    <row spans="1:9" r="23">
      <c t="s" r="A23" s="4">
        <v>384</v>
      </c>
      <c t="s" r="D23" s="4">
        <v>385</v>
      </c>
    </row>
    <row spans="1:9" r="24">
      <c t="s" r="A24" s="4">
        <v>381</v>
      </c>
      <c t="n" r="G24" s="11">
        <v>0.2</v>
      </c>
      <c t="n" r="I24" s="9">
        <v>0.3</v>
      </c>
    </row>
    <row spans="1:9" r="25">
      <c t="s" r="A25" s="4">
        <v>382</v>
      </c>
      <c t="n" r="G25" s="9">
        <v>0.1</v>
      </c>
      <c t="n" r="H25" s="9">
        <v>0.2</v>
      </c>
    </row>
    <row spans="1:9" r="26">
      <c t="s" r="A26" s="4">
        <v>388</v>
      </c>
      <c t="n" r="D26" s="6">
        <v>43208</v>
      </c>
    </row>
    <row spans="1:9" r="27">
      <c t="s" r="A27" s="4">
        <v>389</v>
      </c>
    </row>
    <row spans="1:9" r="28">
      <c t="s" r="A28" s="3">
        <v>378</v>
      </c>
    </row>
    <row spans="1:9" r="29">
      <c t="s" r="A29" s="4">
        <v>384</v>
      </c>
      <c t="s" r="G29" s="4">
        <v>3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91</v>
      </c>
      <c t="s" r="B1" s="2">
        <v>1</v>
      </c>
    </row>
    <row spans="1:2" r="2">
      <c t="s" r="B2" s="2">
        <v>392</v>
      </c>
    </row>
    <row spans="1:2" r="3">
      <c t="s" r="A3" s="3">
        <v>393</v>
      </c>
    </row>
    <row spans="1:2" r="4">
      <c t="s" r="A4" s="4">
        <v>394</v>
      </c>
      <c t="n" r="B4" s="6">
        <v>91529</v>
      </c>
    </row>
    <row spans="1:2" r="5">
      <c t="s" r="A5" s="4">
        <v>395</v>
      </c>
      <c t="n" r="B5" s="6">
        <v>71882</v>
      </c>
    </row>
    <row spans="1:2" r="6">
      <c t="s" r="A6" s="4">
        <v>396</v>
      </c>
      <c t="n" r="B6" s="6">
        <v>-25882</v>
      </c>
    </row>
    <row spans="1:2" r="7">
      <c t="s" r="A7" s="4">
        <v>397</v>
      </c>
      <c t="n" r="B7" s="6">
        <v>137529</v>
      </c>
    </row>
    <row spans="1:2" r="8">
      <c t="s" r="A8" s="3">
        <v>398</v>
      </c>
    </row>
    <row spans="1:2" r="9">
      <c t="s" r="A9" s="4">
        <v>399</v>
      </c>
      <c t="n" r="B9" s="8">
        <v>14.47</v>
      </c>
    </row>
    <row spans="1:2" r="10">
      <c t="s" r="A10" s="4">
        <v>400</v>
      </c>
      <c t="n" r="B10" s="10">
        <v>9.92</v>
      </c>
    </row>
    <row spans="1:2" r="11">
      <c t="s" r="A11" s="4">
        <v>401</v>
      </c>
      <c t="n" r="B11" s="10">
        <v>12.59</v>
      </c>
    </row>
    <row spans="1:2" r="12">
      <c t="s" r="A12" s="4">
        <v>402</v>
      </c>
      <c t="n" r="B12" s="8">
        <v>1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30"/>
  </cols>
  <sheetData>
    <row spans="1:2" r="1">
      <c t="s" r="A1" s="1">
        <v>403</v>
      </c>
      <c t="s" r="B1" s="2">
        <v>1</v>
      </c>
    </row>
    <row spans="1:2" r="2">
      <c t="s" r="B2" s="2">
        <v>392</v>
      </c>
    </row>
    <row spans="1:2" r="3">
      <c t="s" r="A3" s="4">
        <v>86</v>
      </c>
    </row>
    <row spans="1:2" r="4">
      <c t="s" r="A4" s="3">
        <v>404</v>
      </c>
    </row>
    <row spans="1:2" r="5">
      <c t="s" r="A5" s="4">
        <v>95</v>
      </c>
      <c t="n" r="B5" s="6">
        <v>32036</v>
      </c>
    </row>
    <row spans="1:2" r="6">
      <c t="s" r="A6" s="4">
        <v>405</v>
      </c>
    </row>
    <row spans="1:2" r="7">
      <c t="s" r="A7" s="3">
        <v>404</v>
      </c>
    </row>
    <row spans="1:2" r="8">
      <c t="s" r="A8" s="4">
        <v>406</v>
      </c>
      <c t="n" r="B8" s="6">
        <v>63948</v>
      </c>
    </row>
    <row spans="1:2" r="9">
      <c t="s" r="A9" s="4">
        <v>407</v>
      </c>
      <c t="n" r="B9" s="8">
        <v>10.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5"/>
    <col customWidth="1" max="7" min="7" width="33"/>
  </cols>
  <sheetData>
    <row spans="1:7" r="1">
      <c t="s" r="A1" s="1">
        <v>84</v>
      </c>
      <c t="s" r="B1" s="2">
        <v>85</v>
      </c>
      <c t="s" r="C1" s="2">
        <v>86</v>
      </c>
      <c t="s" r="D1" s="2">
        <v>87</v>
      </c>
      <c t="s" r="E1" s="2">
        <v>88</v>
      </c>
      <c t="s" r="F1" s="2">
        <v>89</v>
      </c>
      <c t="s" r="G1" s="2">
        <v>90</v>
      </c>
    </row>
    <row spans="1:7" r="2">
      <c t="s" r="A2" s="4">
        <v>91</v>
      </c>
      <c t="n" r="B2" s="6">
        <v>22213364</v>
      </c>
      <c t="n" r="C2" s="6">
        <v>22213364</v>
      </c>
    </row>
    <row spans="1:7" r="3">
      <c t="s" r="A3" s="4">
        <v>92</v>
      </c>
      <c t="n" r="B3" s="7">
        <v>189833</v>
      </c>
      <c t="n" r="C3" s="7">
        <v>222</v>
      </c>
      <c t="n" r="D3" s="7">
        <v>182558</v>
      </c>
      <c t="n" r="E3" s="7">
        <v>6385</v>
      </c>
      <c t="n" r="F3" s="7">
        <v>189165</v>
      </c>
      <c t="n" r="G3" s="7">
        <v>668</v>
      </c>
    </row>
    <row spans="1:7" r="4">
      <c t="s" r="A4" s="3">
        <v>93</v>
      </c>
    </row>
    <row spans="1:7" r="5">
      <c t="s" r="A5" s="4">
        <v>77</v>
      </c>
      <c t="n" r="B5" s="6">
        <v>2516</v>
      </c>
      <c t="n" r="E5" s="6">
        <v>2399</v>
      </c>
      <c t="n" r="F5" s="6">
        <v>2399</v>
      </c>
      <c t="n" r="G5" s="6">
        <v>117</v>
      </c>
    </row>
    <row spans="1:7" r="6">
      <c t="s" r="A6" s="4">
        <v>94</v>
      </c>
      <c t="n" r="B6" s="6">
        <v>-120</v>
      </c>
      <c t="n" r="G6" s="6">
        <v>-120</v>
      </c>
    </row>
    <row spans="1:7" r="7">
      <c t="s" r="A7" s="4">
        <v>95</v>
      </c>
      <c t="n" r="C7" s="6">
        <v>32036</v>
      </c>
    </row>
    <row spans="1:7" r="8">
      <c t="s" r="A8" s="4">
        <v>96</v>
      </c>
      <c t="n" r="B8" s="7">
        <v>325</v>
      </c>
      <c t="n" r="C8" s="7">
        <v>1</v>
      </c>
      <c t="n" r="D8" s="6">
        <v>324</v>
      </c>
      <c t="n" r="F8" s="6">
        <v>325</v>
      </c>
    </row>
    <row spans="1:7" r="9">
      <c t="s" r="A9" s="4">
        <v>97</v>
      </c>
      <c t="n" r="B9" s="6">
        <v>2202</v>
      </c>
      <c t="n" r="C9" s="6">
        <v>2202</v>
      </c>
    </row>
    <row spans="1:7" r="10">
      <c t="s" r="A10" s="4">
        <v>98</v>
      </c>
      <c t="n" r="B10" s="7">
        <v>16</v>
      </c>
      <c t="n" r="D10" s="6">
        <v>16</v>
      </c>
      <c t="n" r="F10" s="6">
        <v>16</v>
      </c>
    </row>
    <row spans="1:7" r="11">
      <c t="s" r="A11" s="4">
        <v>99</v>
      </c>
      <c t="n" r="C11" s="6">
        <v>25339</v>
      </c>
    </row>
    <row spans="1:7" r="12">
      <c t="s" r="A12" s="4">
        <v>100</v>
      </c>
      <c t="n" r="B12" s="7">
        <v>890</v>
      </c>
      <c t="n" r="D12" s="6">
        <v>890</v>
      </c>
      <c t="n" r="F12" s="6">
        <v>890</v>
      </c>
    </row>
    <row spans="1:7" r="13">
      <c t="s" r="A13" s="4">
        <v>101</v>
      </c>
      <c t="n" r="B13" s="6">
        <v>22272941</v>
      </c>
      <c t="n" r="C13" s="6">
        <v>22272941</v>
      </c>
    </row>
    <row spans="1:7" r="14">
      <c t="s" r="A14" s="4">
        <v>102</v>
      </c>
      <c t="n" r="B14" s="7">
        <v>193460</v>
      </c>
      <c t="n" r="C14" s="7">
        <v>223</v>
      </c>
      <c t="n" r="D14" s="7">
        <v>183788</v>
      </c>
      <c t="n" r="E14" s="7">
        <v>8784</v>
      </c>
      <c t="n" r="F14" s="7">
        <v>192795</v>
      </c>
      <c t="n" r="G14" s="7">
        <v>6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62</v>
      </c>
      <c t="s" r="D1" s="2">
        <v>1</v>
      </c>
    </row>
    <row spans="1:5" r="2">
      <c t="s" r="B2" s="2">
        <v>2</v>
      </c>
      <c t="s" r="C2" s="2">
        <v>63</v>
      </c>
      <c t="s" r="D2" s="2">
        <v>2</v>
      </c>
      <c t="s" r="E2" s="2">
        <v>63</v>
      </c>
    </row>
    <row spans="1:5" r="3">
      <c t="s" r="A3" s="3">
        <v>178</v>
      </c>
    </row>
    <row spans="1:5" r="4">
      <c t="s" r="A4" s="4">
        <v>77</v>
      </c>
      <c t="n" r="B4" s="7">
        <v>2411</v>
      </c>
      <c t="n" r="C4" s="7">
        <v>2755</v>
      </c>
      <c t="n" r="D4" s="7">
        <v>2516</v>
      </c>
      <c t="n" r="E4" s="7">
        <v>3853</v>
      </c>
    </row>
    <row spans="1:5" r="5">
      <c t="s" r="A5" s="4">
        <v>409</v>
      </c>
      <c t="n" r="B5" s="6">
        <v>76</v>
      </c>
      <c t="n" r="C5" s="6">
        <v>46</v>
      </c>
      <c t="n" r="D5" s="6">
        <v>117</v>
      </c>
      <c t="n" r="E5" s="6">
        <v>115</v>
      </c>
    </row>
    <row spans="1:5" r="6">
      <c t="s" r="A6" s="4">
        <v>79</v>
      </c>
      <c t="n" r="B6" s="7">
        <v>2335</v>
      </c>
      <c t="n" r="C6" s="7">
        <v>2709</v>
      </c>
      <c t="n" r="D6" s="7">
        <v>2399</v>
      </c>
      <c t="n" r="E6" s="7">
        <v>3738</v>
      </c>
    </row>
    <row spans="1:5" r="7">
      <c t="s" r="A7" s="4">
        <v>410</v>
      </c>
      <c t="n" r="B7" s="6">
        <v>22267</v>
      </c>
      <c t="n" r="C7" s="6">
        <v>22153</v>
      </c>
      <c t="n" r="D7" s="6">
        <v>22246</v>
      </c>
      <c t="n" r="E7" s="6">
        <v>22136</v>
      </c>
    </row>
    <row spans="1:5" r="8">
      <c t="s" r="A8" s="4">
        <v>411</v>
      </c>
      <c t="n" r="B8" s="6">
        <v>283</v>
      </c>
      <c t="n" r="C8" s="6">
        <v>285</v>
      </c>
      <c t="n" r="D8" s="6">
        <v>171</v>
      </c>
      <c t="n" r="E8" s="6">
        <v>269</v>
      </c>
    </row>
    <row spans="1:5" r="9">
      <c t="s" r="A9" s="4">
        <v>412</v>
      </c>
      <c t="n" r="B9" s="6">
        <v>22550</v>
      </c>
      <c t="n" r="C9" s="6">
        <v>22438</v>
      </c>
      <c t="n" r="D9" s="6">
        <v>22417</v>
      </c>
      <c t="n" r="E9" s="6">
        <v>22405</v>
      </c>
    </row>
    <row spans="1:5" r="10">
      <c t="s" r="A10" s="4">
        <v>80</v>
      </c>
      <c t="n" r="B10" s="8">
        <v>0.1</v>
      </c>
      <c t="n" r="C10" s="8">
        <v>0.12</v>
      </c>
      <c t="n" r="D10" s="8">
        <v>0.11</v>
      </c>
      <c t="n" r="E10" s="8">
        <v>0.17</v>
      </c>
    </row>
    <row spans="1:5" r="11">
      <c t="s" r="A11" s="4">
        <v>81</v>
      </c>
      <c t="n" r="B11" s="8">
        <v>0.1</v>
      </c>
      <c t="n" r="C11" s="8">
        <v>0.12</v>
      </c>
      <c t="n" r="D11" s="8">
        <v>0.11</v>
      </c>
      <c t="n" r="E11" s="8">
        <v>0.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13</v>
      </c>
      <c t="s" r="B1" s="2">
        <v>62</v>
      </c>
      <c t="s" r="D1" s="2">
        <v>1</v>
      </c>
    </row>
    <row spans="1:5" r="2">
      <c t="s" r="B2" s="2">
        <v>2</v>
      </c>
      <c t="s" r="C2" s="2">
        <v>63</v>
      </c>
      <c t="s" r="D2" s="2">
        <v>2</v>
      </c>
      <c t="s" r="E2" s="2">
        <v>63</v>
      </c>
    </row>
    <row spans="1:5" r="3">
      <c t="s" r="A3" s="3">
        <v>414</v>
      </c>
    </row>
    <row spans="1:5" r="4">
      <c t="s" r="A4" s="4">
        <v>72</v>
      </c>
      <c t="n" r="B4" s="7">
        <v>1439</v>
      </c>
      <c t="n" r="C4" s="7">
        <v>99</v>
      </c>
      <c t="n" r="D4" s="7">
        <v>1238</v>
      </c>
      <c t="n" r="E4" s="7">
        <v>-153</v>
      </c>
    </row>
    <row spans="1:5" r="5">
      <c t="s" r="A5" s="4">
        <v>415</v>
      </c>
    </row>
    <row spans="1:5" r="6">
      <c t="s" r="A6" s="3">
        <v>414</v>
      </c>
    </row>
    <row spans="1:5" r="7">
      <c t="s" r="A7" s="4">
        <v>72</v>
      </c>
      <c t="n" r="B7" s="7">
        <v>1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3</v>
      </c>
    </row>
    <row spans="1:3" r="3">
      <c t="s" r="A3" s="3">
        <v>104</v>
      </c>
    </row>
    <row spans="1:3" r="4">
      <c t="s" r="A4" s="4">
        <v>77</v>
      </c>
      <c t="n" r="B4" s="7">
        <v>2516</v>
      </c>
      <c t="n" r="C4" s="7">
        <v>3853</v>
      </c>
    </row>
    <row spans="1:3" r="5">
      <c t="s" r="A5" s="3">
        <v>105</v>
      </c>
    </row>
    <row spans="1:3" r="6">
      <c t="s" r="A6" s="4">
        <v>71</v>
      </c>
      <c t="n" r="B6" s="6">
        <v>12442</v>
      </c>
      <c t="n" r="C6" s="6">
        <v>13050</v>
      </c>
    </row>
    <row spans="1:3" r="7">
      <c t="s" r="A7" s="4">
        <v>106</v>
      </c>
      <c t="n" r="B7" s="6">
        <v>1651</v>
      </c>
      <c t="n" r="C7" s="6">
        <v>6846</v>
      </c>
    </row>
    <row spans="1:3" r="8">
      <c t="s" r="A8" s="4">
        <v>107</v>
      </c>
      <c t="n" r="B8" s="6">
        <v>714</v>
      </c>
      <c t="n" r="C8" s="6">
        <v>1081</v>
      </c>
    </row>
    <row spans="1:3" r="9">
      <c t="s" r="A9" s="4">
        <v>100</v>
      </c>
      <c t="n" r="B9" s="6">
        <v>890</v>
      </c>
      <c t="n" r="C9" s="6">
        <v>815</v>
      </c>
    </row>
    <row spans="1:3" r="10">
      <c t="s" r="A10" s="4">
        <v>108</v>
      </c>
      <c t="n" r="B10" s="6">
        <v>973</v>
      </c>
      <c t="n" r="C10" s="6">
        <v>2250</v>
      </c>
    </row>
    <row spans="1:3" r="11">
      <c t="s" r="A11" s="4">
        <v>109</v>
      </c>
      <c t="n" r="B11" s="6">
        <v>-201</v>
      </c>
      <c t="n" r="C11" s="6">
        <v>-245</v>
      </c>
    </row>
    <row spans="1:3" r="12">
      <c t="s" r="A12" s="4">
        <v>110</v>
      </c>
      <c t="n" r="B12" s="6">
        <v>383</v>
      </c>
      <c t="n" r="C12" s="6">
        <v>914</v>
      </c>
    </row>
    <row spans="1:3" r="13">
      <c t="s" r="A13" s="3">
        <v>111</v>
      </c>
    </row>
    <row spans="1:3" r="14">
      <c t="s" r="A14" s="4">
        <v>112</v>
      </c>
      <c t="n" r="B14" s="6">
        <v>-6131</v>
      </c>
      <c t="n" r="C14" s="6">
        <v>3031</v>
      </c>
    </row>
    <row spans="1:3" r="15">
      <c t="s" r="A15" s="4">
        <v>113</v>
      </c>
      <c t="n" r="B15" s="6">
        <v>2428</v>
      </c>
      <c t="n" r="C15" s="6">
        <v>-3163</v>
      </c>
    </row>
    <row spans="1:3" r="16">
      <c t="s" r="A16" s="4">
        <v>114</v>
      </c>
      <c t="n" r="B16" s="6">
        <v>-1753</v>
      </c>
      <c t="n" r="C16" s="6">
        <v>3403</v>
      </c>
    </row>
    <row spans="1:3" r="17">
      <c t="s" r="A17" s="4">
        <v>115</v>
      </c>
      <c t="n" r="B17" s="6">
        <v>8890</v>
      </c>
      <c t="n" r="C17" s="6">
        <v>-11106</v>
      </c>
    </row>
    <row spans="1:3" r="18">
      <c t="s" r="A18" s="4">
        <v>116</v>
      </c>
      <c t="n" r="B18" s="6">
        <v>1197</v>
      </c>
      <c t="n" r="C18" s="6">
        <v>-3704</v>
      </c>
    </row>
    <row spans="1:3" r="19">
      <c t="s" r="A19" s="4">
        <v>117</v>
      </c>
      <c t="n" r="B19" s="6">
        <v>23999</v>
      </c>
      <c t="n" r="C19" s="6">
        <v>17025</v>
      </c>
    </row>
    <row spans="1:3" r="20">
      <c t="s" r="A20" s="3">
        <v>118</v>
      </c>
    </row>
    <row spans="1:3" r="21">
      <c t="s" r="A21" s="4">
        <v>119</v>
      </c>
      <c t="n" r="B21" s="6">
        <v>-12594</v>
      </c>
      <c t="n" r="C21" s="6">
        <v>-12526</v>
      </c>
    </row>
    <row spans="1:3" r="22">
      <c t="s" r="A22" s="4">
        <v>120</v>
      </c>
      <c t="n" r="B22" s="6">
        <v>-2400</v>
      </c>
      <c t="n" r="C22" s="6">
        <v>0</v>
      </c>
    </row>
    <row spans="1:3" r="23">
      <c t="s" r="A23" s="4">
        <v>121</v>
      </c>
      <c t="n" r="B23" s="6">
        <v>304</v>
      </c>
      <c t="n" r="C23" s="6">
        <v>106</v>
      </c>
    </row>
    <row spans="1:3" r="24">
      <c t="s" r="A24" s="4">
        <v>122</v>
      </c>
      <c t="n" r="B24" s="6">
        <v>-14690</v>
      </c>
      <c t="n" r="C24" s="6">
        <v>-12420</v>
      </c>
    </row>
    <row spans="1:3" r="25">
      <c t="s" r="A25" s="3">
        <v>123</v>
      </c>
    </row>
    <row spans="1:3" r="26">
      <c t="s" r="A26" s="4">
        <v>124</v>
      </c>
      <c t="n" r="B26" s="6">
        <v>-3371</v>
      </c>
      <c t="n" r="C26" s="6">
        <v>-5303</v>
      </c>
    </row>
    <row spans="1:3" r="27">
      <c t="s" r="A27" s="4">
        <v>125</v>
      </c>
      <c t="n" r="B27" s="6">
        <v>0</v>
      </c>
      <c t="n" r="C27" s="6">
        <v>-241</v>
      </c>
    </row>
    <row spans="1:3" r="28">
      <c t="s" r="A28" s="4">
        <v>126</v>
      </c>
      <c t="n" r="B28" s="6">
        <v>0</v>
      </c>
      <c t="n" r="C28" s="6">
        <v>-95</v>
      </c>
    </row>
    <row spans="1:3" r="29">
      <c t="s" r="A29" s="4">
        <v>127</v>
      </c>
      <c t="n" r="B29" s="6">
        <v>341</v>
      </c>
      <c t="n" r="C29" s="6">
        <v>345</v>
      </c>
    </row>
    <row spans="1:3" r="30">
      <c t="s" r="A30" s="4">
        <v>128</v>
      </c>
      <c t="n" r="B30" s="6">
        <v>-120</v>
      </c>
      <c t="n" r="C30" s="6">
        <v>-410</v>
      </c>
    </row>
    <row spans="1:3" r="31">
      <c t="s" r="A31" s="4">
        <v>129</v>
      </c>
      <c t="n" r="B31" s="6">
        <v>-3150</v>
      </c>
      <c t="n" r="C31" s="6">
        <v>-5704</v>
      </c>
    </row>
    <row spans="1:3" r="32">
      <c t="s" r="A32" s="4">
        <v>130</v>
      </c>
      <c t="n" r="B32" s="6">
        <v>6159</v>
      </c>
      <c t="n" r="C32" s="6">
        <v>-1099</v>
      </c>
    </row>
    <row spans="1:3" r="33">
      <c t="s" r="A33" s="4">
        <v>131</v>
      </c>
      <c t="n" r="B33" s="6">
        <v>23608</v>
      </c>
      <c t="n" r="C33" s="6">
        <v>21555</v>
      </c>
    </row>
    <row spans="1:3" r="34">
      <c t="s" r="A34" s="4">
        <v>132</v>
      </c>
      <c t="n" r="B34" s="6">
        <v>29767</v>
      </c>
      <c t="n" r="C34" s="6">
        <v>20456</v>
      </c>
    </row>
    <row spans="1:3" r="35">
      <c t="s" r="A35" s="3">
        <v>133</v>
      </c>
    </row>
    <row spans="1:3" r="36">
      <c t="s" r="A36" s="4">
        <v>134</v>
      </c>
      <c t="n" r="B36" s="6">
        <v>315</v>
      </c>
      <c t="n" r="C36" s="6">
        <v>263</v>
      </c>
    </row>
    <row spans="1:3" r="37">
      <c t="s" r="A37" s="4">
        <v>135</v>
      </c>
      <c t="n" r="B37" s="6">
        <v>1473</v>
      </c>
      <c t="n" r="C37" s="6">
        <v>1161</v>
      </c>
    </row>
    <row spans="1:3" r="38">
      <c t="s" r="A38" s="3">
        <v>136</v>
      </c>
    </row>
    <row spans="1:3" r="39">
      <c t="s" r="A39" s="4">
        <v>137</v>
      </c>
      <c t="n" r="B39" s="7">
        <v>287</v>
      </c>
      <c t="n" r="C39" s="7">
        <v>1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38</v>
      </c>
      <c t="s" r="B1" s="2">
        <v>62</v>
      </c>
      <c t="s" r="C1" s="2">
        <v>1</v>
      </c>
    </row>
    <row spans="1:4" r="2">
      <c t="s" r="B2" s="2">
        <v>63</v>
      </c>
      <c t="s" r="C2" s="2">
        <v>2</v>
      </c>
      <c t="s" r="D2" s="2">
        <v>63</v>
      </c>
    </row>
    <row spans="1:4" r="3">
      <c t="s" r="A3" s="3">
        <v>139</v>
      </c>
    </row>
    <row spans="1:4" r="4">
      <c t="s" r="A4" s="4">
        <v>140</v>
      </c>
      <c t="n" r="B4" s="7">
        <v>100</v>
      </c>
      <c t="n" r="C4" s="7">
        <v>100</v>
      </c>
      <c t="n" r="D4" s="7">
        <v>43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Business Combinations</vt:lpstr>
      <vt:lpstr>Accounts Receivable</vt:lpstr>
      <vt:lpstr>Inventory</vt:lpstr>
      <vt:lpstr>Property, Plant, and Equipment</vt:lpstr>
      <vt:lpstr>Goodwill and Other Intangible A</vt:lpstr>
      <vt:lpstr>Debt and Financing Arrangements</vt:lpstr>
      <vt:lpstr>Segment Information</vt:lpstr>
      <vt:lpstr>Commitments and Contingencies</vt:lpstr>
      <vt:lpstr>Income Taxes</vt:lpstr>
      <vt:lpstr>Share-based Compensation</vt:lpstr>
      <vt:lpstr>Earnings Per Share</vt:lpstr>
      <vt:lpstr>Other Expense (Income)</vt:lpstr>
      <vt:lpstr>Summary of Significant Accoun22</vt:lpstr>
      <vt:lpstr>Business Combinations (Tables)</vt:lpstr>
      <vt:lpstr>Accounts Receivable (Tables)</vt:lpstr>
      <vt:lpstr>Inventory (Tables)</vt:lpstr>
      <vt:lpstr>Property, Plant, and Equipment </vt:lpstr>
      <vt:lpstr>Goodwill and Other Intangible27</vt:lpstr>
      <vt:lpstr>Segment Information (Tables)</vt:lpstr>
      <vt:lpstr>Share-based Compensation (Table</vt:lpstr>
      <vt:lpstr>Earnings Per Share (Tables)</vt:lpstr>
      <vt:lpstr>Summary of Significant Accoun31</vt:lpstr>
      <vt:lpstr>Business Combinations - Narrati</vt:lpstr>
      <vt:lpstr>Business Combinations - Assets </vt:lpstr>
      <vt:lpstr>Business Combinations - Pro For</vt:lpstr>
      <vt:lpstr>Accounts Receivable - Component</vt:lpstr>
      <vt:lpstr>Accounts Receivable - Allowance</vt:lpstr>
      <vt:lpstr>Inventory (Details)</vt:lpstr>
      <vt:lpstr>Property, Plant, and Equipmen38</vt:lpstr>
      <vt:lpstr>Goodwill and Other Intangible39</vt:lpstr>
      <vt:lpstr>Goodwill and Other Intangible40</vt:lpstr>
      <vt:lpstr>Debt and Financing Arrangemen41</vt:lpstr>
      <vt:lpstr>Segment Information - Operating</vt:lpstr>
      <vt:lpstr>Segment Information - Assets by</vt:lpstr>
      <vt:lpstr>Commitments and Contingencies (</vt:lpstr>
      <vt:lpstr>Income Taxes (Details)</vt:lpstr>
      <vt:lpstr>Share-based Compensation - Stoc</vt:lpstr>
      <vt:lpstr>Share-based Compensation - Rest</vt:lpstr>
      <vt:lpstr>Share-based Compensation - Nonv</vt:lpstr>
      <vt:lpstr>Share-based Compensation - Empl</vt:lpstr>
      <vt:lpstr>Earnings Per Share (Details)</vt:lpstr>
      <vt:lpstr>Other Expense (Incom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6:50:37Z</dcterms:created>
  <dcterms:modified xmlns:dcterms="http://purl.org/dc/terms/" xmlns:xsi="http://www.w3.org/2001/XMLSchema-instance" xsi:type="dcterms:W3CDTF">2016-10-21T16:50:37Z</dcterms:modified>
  <dc:title xmlns:dc="http://purl.org/dc/elements/1.1/">Untitled</dc:title>
  <dc:description xmlns:dc="http://purl.org/dc/elements/1.1/"/>
  <dc:subject xmlns:dc="http://purl.org/dc/elements/1.1/"/>
  <cp:keywords/>
  <cp:category/>
</cp:coreProperties>
</file>